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Warrants" sheetId="10" state="visible" r:id="rId10"/>
    <sheet xmlns:r="http://schemas.openxmlformats.org/officeDocument/2006/relationships" name="Short-Term 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Significant Accounting Polici_2" sheetId="15" state="visible" r:id="rId15"/>
    <sheet xmlns:r="http://schemas.openxmlformats.org/officeDocument/2006/relationships" name="Stock-based Compensation (Table" sheetId="16" state="visible" r:id="rId16"/>
    <sheet xmlns:r="http://schemas.openxmlformats.org/officeDocument/2006/relationships" name="Warrants (Tables)" sheetId="17" state="visible" r:id="rId17"/>
    <sheet xmlns:r="http://schemas.openxmlformats.org/officeDocument/2006/relationships" name="Commitments and Contingencies (" sheetId="18" state="visible" r:id="rId18"/>
    <sheet xmlns:r="http://schemas.openxmlformats.org/officeDocument/2006/relationships" name="Shareholders' Equity (Tables)" sheetId="19" state="visible" r:id="rId19"/>
    <sheet xmlns:r="http://schemas.openxmlformats.org/officeDocument/2006/relationships" name="Basis of Presentation (Details " sheetId="20" state="visible" r:id="rId20"/>
    <sheet xmlns:r="http://schemas.openxmlformats.org/officeDocument/2006/relationships" name="Significant Accounting Polici_3" sheetId="21" state="visible" r:id="rId21"/>
    <sheet xmlns:r="http://schemas.openxmlformats.org/officeDocument/2006/relationships" name="Stock-based Compensation (Detai" sheetId="22" state="visible" r:id="rId22"/>
    <sheet xmlns:r="http://schemas.openxmlformats.org/officeDocument/2006/relationships" name="Stock-based Compensation - Sche" sheetId="23" state="visible" r:id="rId23"/>
    <sheet xmlns:r="http://schemas.openxmlformats.org/officeDocument/2006/relationships" name="Warrants (Details Narrative)" sheetId="24" state="visible" r:id="rId24"/>
    <sheet xmlns:r="http://schemas.openxmlformats.org/officeDocument/2006/relationships" name="Warrants - Summary of Warrant A" sheetId="25" state="visible" r:id="rId25"/>
    <sheet xmlns:r="http://schemas.openxmlformats.org/officeDocument/2006/relationships" name="Warrants - Schedule of Warrants" sheetId="26" state="visible" r:id="rId26"/>
    <sheet xmlns:r="http://schemas.openxmlformats.org/officeDocument/2006/relationships" name="Warrants - Schedule of Warran_2" sheetId="27" state="visible" r:id="rId27"/>
    <sheet xmlns:r="http://schemas.openxmlformats.org/officeDocument/2006/relationships" name="Short-Term Notes Payable (Detai"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Related Party Transactions (Det" sheetId="34" state="visible" r:id="rId34"/>
    <sheet xmlns:r="http://schemas.openxmlformats.org/officeDocument/2006/relationships" name="Shareholders' Equity (Details N" sheetId="35" state="visible" r:id="rId35"/>
    <sheet xmlns:r="http://schemas.openxmlformats.org/officeDocument/2006/relationships" name="Shareholders' Equity - Summary " sheetId="36" state="visible" r:id="rId36"/>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9</t>
  </si>
  <si>
    <t>Nov. 08, 2019</t>
  </si>
  <si>
    <t>Document And Entity Information</t>
  </si>
  <si>
    <t>Entity Registrant Name</t>
  </si>
  <si>
    <t>ORAGENICS INC</t>
  </si>
  <si>
    <t>Entity Central Index Key</t>
  </si>
  <si>
    <t>000117494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 USD ($)</t>
  </si>
  <si>
    <t>Dec. 31, 2018</t>
  </si>
  <si>
    <t>Current assets:</t>
  </si>
  <si>
    <t>Cash and cash equivalents</t>
  </si>
  <si>
    <t>Prepaid expenses and other current assets</t>
  </si>
  <si>
    <t>Total current assets</t>
  </si>
  <si>
    <t>Property and equipment, net</t>
  </si>
  <si>
    <t>Operating lease right-of-use assets</t>
  </si>
  <si>
    <t xml:space="preserve"> </t>
  </si>
  <si>
    <t>Total assets</t>
  </si>
  <si>
    <t>Current liabilities:</t>
  </si>
  <si>
    <t>Accounts payable and accrued expenses</t>
  </si>
  <si>
    <t>Short-term notes payable</t>
  </si>
  <si>
    <t>Operating lease liabilities</t>
  </si>
  <si>
    <t>Total current liabilities</t>
  </si>
  <si>
    <t>Long-term liabilities:</t>
  </si>
  <si>
    <t>Total long-term liabilities</t>
  </si>
  <si>
    <t>Shareholders' equity:</t>
  </si>
  <si>
    <t>Preferred stock, no par value; 50,000,000 shares authorized; 9,417,000 and 9,417,000 Series A shares, 6,600,000 and 6,600,000 Series B shares, 113.941 and 101.733 Series C shares issued and outstanding at September 30, 2019 and December 31, 2018, respectively</t>
  </si>
  <si>
    <t>Common stock, $0.001 par value; 200,000,000 shares authorized; 46,124,803 and 29,433,135 shares issued and outstanding at September 30, 2019 and December 31, 2018, respectively</t>
  </si>
  <si>
    <t>Additional paid-in capital</t>
  </si>
  <si>
    <t>Accumulated deficit</t>
  </si>
  <si>
    <t>Total shareholders' equity</t>
  </si>
  <si>
    <t>Total liabilities and shareholders' equity</t>
  </si>
  <si>
    <t>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Unaudited) - USD ($)</t>
  </si>
  <si>
    <t>3 Months Ended</t>
  </si>
  <si>
    <t>Sep. 30, 2018</t>
  </si>
  <si>
    <t>Operating expenses:</t>
  </si>
  <si>
    <t>Research and development</t>
  </si>
  <si>
    <t>General and administrative</t>
  </si>
  <si>
    <t>Total operating expenses</t>
  </si>
  <si>
    <t>Loss from operations</t>
  </si>
  <si>
    <t>Other income (expense):</t>
  </si>
  <si>
    <t>Interest income</t>
  </si>
  <si>
    <t>Interest expense</t>
  </si>
  <si>
    <t>Local business tax</t>
  </si>
  <si>
    <t>Total other income, net</t>
  </si>
  <si>
    <t>Loss before income taxes</t>
  </si>
  <si>
    <t>Income tax benefit</t>
  </si>
  <si>
    <t>Net loss</t>
  </si>
  <si>
    <t>Deemed dividend of Series D preferred stock</t>
  </si>
  <si>
    <t>Net loss applicable to common shareholders</t>
  </si>
  <si>
    <t>Basic and diluted net loss per share</t>
  </si>
  <si>
    <t>Shares used to compute basic and diluted net loss per share</t>
  </si>
  <si>
    <t>Statements of Cash Flows (Unaudited) - USD ($)</t>
  </si>
  <si>
    <t>Cash flows from operating activities:</t>
  </si>
  <si>
    <t>Adjustments to reconcile net loss to net cash used in operating activities:</t>
  </si>
  <si>
    <t>Depreciation and amortization</t>
  </si>
  <si>
    <t>Stock issued as compensation to non-employee directors</t>
  </si>
  <si>
    <t>Stock-based compensation expense</t>
  </si>
  <si>
    <t>Stock issued in exchange for service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ayments on short-term notes payable</t>
  </si>
  <si>
    <t>Net proceeds from issuance of common stock and warrants</t>
  </si>
  <si>
    <t>Net proceeds from issuance of common stock, convertible preferred stock, and warrant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restricted stock issued</t>
  </si>
  <si>
    <t>Stock dividend on Series C preferred stock</t>
  </si>
  <si>
    <t>Deemed dividend on Series D preferred stock</t>
  </si>
  <si>
    <t>Par value of common stock issued in exchange for services</t>
  </si>
  <si>
    <t>Par value of common stock issued in connection with stock conversion</t>
  </si>
  <si>
    <t>Conversion of preferred stock into common stock</t>
  </si>
  <si>
    <t>Series D Preferred Stock [Member]</t>
  </si>
  <si>
    <t>Organization</t>
  </si>
  <si>
    <t>Organization, Consolidation and Presentation of Financial Statements [Abstract]</t>
  </si>
  <si>
    <t>1.
Organization Oragenics,
Inc. (formerly known as Oragen, Inc.) (the “Company” or “we”) was incorporated in November, 1996. We are
focused on becoming a leader in developing novel antibiotics against infectious disease and on developing effective treatments
for oral mucositis.</t>
  </si>
  <si>
    <t>Basis of Presentation</t>
  </si>
  <si>
    <t>Accounting Policies [Abstract]</t>
  </si>
  <si>
    <t>2.
Basis of Presentation The
accompanying unaudited interim financial statements as of September 30, 2019 and December 31, 2018 (audited) and three and nine
months ended September 30, 2019 and 2018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ending September 30, 2019 are not necessarily indicative
of the results that may be expected for the year ending December 31, 2019 or any future period. These
financial statements should be read in conjunction with the audited financial statements and notes thereto for the year ended
December 31, 2018, which are included in our Annual Report on Form 10-K filed with the Securities and Exchange Commission on March
29, 2019. The Company has incurred recurring losses and negative cash flows from operations since inception. To date, the Company
has not generated significant revenues from operations. The Company incurred a net loss of $11,968,726 and used cash of $9,076,328
in its operating activities during the nine months ended September 30, 2019. As of September 30, 2019, the Company had an accumulated
deficit of $123,755,548. The
Company expects to incur substantial expenditures to further develop each of its technologies. The Company believes the working
capital at September 30, 2019 will be sufficient to meet the business objectives, as presently structured, through the fourth
quarter of 2020.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3.
Significant Accounting Policies 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hree and nine months ended September 30, 2019 that
have had, or are expected to have, a material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stock based compensation, valuation of warrants, and
income tax valuation allowance. 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the Company.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the Company,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19 and December 31, 2018, the uninsured portion of this balance was $22,041,924 and $19,958,301,
respectively.</t>
  </si>
  <si>
    <t>Stock-based Compensation</t>
  </si>
  <si>
    <t>Share-based Payment Arrangement [Abstract]</t>
  </si>
  <si>
    <t>4.
Stock-based Compensation The
Company recognized stock-based compensation on all employee and non-employee awards as follows:
For
the Three Months Ended September
30, 2019 For
the Three Months Ended September
30, 2018 For
the Nine Months Ended September
30, 2019 For
the Nine Months Ended September
30, 2018
Research
and development $ 20,416 $ 73,463 $ 92,503 $ 91,511
General
and administrative 211,759 574,839 450,089 781,421
Total
Stock-based compensation $ 232,175 $ 648,302 $ 542,592 $ 872,932 At
the Company’s Annual Meeting of Shareholders, held on June 20, 2019, the shareholders approved an amendment to the Company’s
2012 Equity Incentive Plan (the “Plan”) solely to increase the common shares available for awards thereunder by an
additional 6,000,000 shares and ratified an amendment approved by shareholders at the prior year’s annual meeting to increase
the shares available under the Plan by 1,500,000 shares. The aggregate number of shares of the Company’s common stock currently
authorized pursuant to its Plan, as amended, is 8,250,000 and the Company’s Plan, as amended continues to provide that the
maximum number of shares that may be subject to stock options and stock appreciation rights granted to any individual in a calendar
year is 1,000,000 shares. The Plan also provides that the maximum number of shares that may be subject to awards (other than stock
options and stock appreciation rights) intended to qualify as “performance-based compensation” under Section 162(m)
of the Internal Revenue Code that may be granted to any individual in one calendar year is 1,000,000 shares (however, the exception
for “performance-based compensation” under Code Section 162(m) was repealed in the Tax Cuts and Jobs Act of 2017,
unless the awards intended to qualify for such exception were granted before November 2, 2017). As of September 30, 2019, an aggregate
of 2,488,293 shares of common stock are covered by outstanding option awards and 5,520,957 shares of common stock are available
for future awards under the Plan. The
Company granted -0- and 676,160 stock options under its Plan, with a weighted-average grant date fair value of $-0- and $0.49
per share, during the three and nine months ended September 30, 2019, respectively. The Company granted 1,425,000 and 1,533,000
stock options under its Plan, with a weighted-average grant date fair value of $0.72 and $0.79 per share, during the three and
nine months ended September 30, 2018, respectively. During
the nine months ended September 30, 2019, 609,406 stock options previously granted under the Plan vested, no stock options were
forfeited, and no stock options were exercised.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270,000) below which dollar threshold they would be precluded from selling shares
of Company stock acquired from the Company under its Plan.</t>
  </si>
  <si>
    <t>Warrants</t>
  </si>
  <si>
    <t>Warrants and Rights Note Disclosure [Abstract]</t>
  </si>
  <si>
    <t>5.
Warrants On
March 25, 2019, the Company announced the closing
of an underwritten public offering for gross proceeds of approximately $12.5 million, which included the partial exercise of the
underwriter’s over-allotment option to purchase additional shares and warrants, prior to deducting underwriting discounts
and commissions and offering expenses payable by the Company. The
offering was comprised of 16,666,668 shares of common stock, together with short-term warrants to purchase up to 8,333,334 shares
of common stock, and long-term warrants to purchase up to 8,333,334 shares of common stock, at a price to the public of $0.75.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A
summary of warrant activity for the year ended December 31, 2018 and the nine months ended September 30, 2019 is as follows:
Warrants Weighted Average Price
Balance - December 31, 2017 2,177,425 $ 3.10
Granted 14,700,000 1.00
Exercised (9,505,500 ) 1.00
Expired — —
Balance - December 31, 2018 7,371,925 1.74
Granted 19,166,668 0.83
Exercised — —
Expired — —
Balance - September
30, 2019 26,538,593 $ 1.08 The
warrants outstanding as of September 30, 2019 are as follows:
Exercise
Price Warrants
Outstanding Expiration
Date
$ 3.10 48,387 9/19/2022
$ 2.00 900,000 4/10/2023
$ 3.10 462,106 5/10/2024
$ 3.10 602,414 7/25/2024
$ 3.10 1,064,518 11/8/2024
$ 1.00 4,294,500 7/17/2025
$ 0.75 9,583,334 9/25/2020 *
$ 0.90 9,583,334 3/25/2024
26,538,593 *
Subject to termination prior to the indicated date following the Company’s release of top-line data related to its Phase
2 double blind, placebo controlled clinical trial of AG013 plus twenty-one (21) trading days. All
outstanding warrants are included in shareholders’ equity on the Company’s Balance Sheets.</t>
  </si>
  <si>
    <t>Short-Term Notes Payable</t>
  </si>
  <si>
    <t>Debt Disclosure [Abstract]</t>
  </si>
  <si>
    <t>6.
Short-Term Notes Payable As
of September 30, 2019 and December 31, 2018, the Company had $217,419 and $124,213, respectively, in short-term notes payable
for the financing of various insurance policies. Products
Liability Insurance On
March 10, 2019, the Company entered into a short-term note payable for $17,688 bearing interest at 5.69% per annum to finance
the product liability insurance. Principal and interest payments on this note began April 10, 2019 and are made evenly based on
a straight-line amortization over an 11-month period with the final payment being due on February 10, 2020. On
March 10, 2018, the Company entered into a short-term note payable for $28,915 bearing interest at 5.09% per annum to finance
the product liability insurance. Principal and interest payments on this note began April 10, 2018 and are made evenly based on
a straight-line amortization over an 11-month period with the final payment being made on February 12, 2019. Directors’
and Officers’ Insurance On
August 7, 2019 the Company entered into a short-term note payable for $254,889 bearing interest at 5.74% to finance a portion
of the directors’ and officers’ liability insurance and employment practices liability insurance premiums. Principal
and interest payments on this note began August 24, 2019 and are made evenly based on a straight-line amortization over an 11-month
period with the final payment being due on June 24, 2020. On
July 24, 2018, the Company entered into a short-term note payable for $215,575 bearing interest at 5.24% to finance a portion
of the directors’ and officers’ liability insurance and employment practices liability insurance premiums. Principal
and interest payments on this note began August 24, 2018 and were made evenly based on a straight-line amortization over an 11-month
period with the final payment being made on June 27, 2019.</t>
  </si>
  <si>
    <t>Commitments and Contingencies</t>
  </si>
  <si>
    <t>Commitments and Contingencies Disclosure [Abstract]</t>
  </si>
  <si>
    <t xml:space="preserve">7.
Commitments and Contingencies In
June 2012, we entered into an Exclusive Channel Collaboration Agreement with Intrexon Corporation (“Intrexon”) for
the development and commercialization of the native strain of MU1140 and related homologs using Intrexon’s advanced transgene
and cell engineering platforms (the “Lantibiotic ECC”). In June of 2015, we also entered into an Exclusive Channel
Collaboration Agreement with Intrexon and Intrexon Actobiotics NV, (a wholly-owned subsidiary of Intrexon), for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which was assigned by Intrexon to its wholly owned subsidiary, ActoBio Therapeutics, Inc.
(the “Oral Mucositis ECC”). Intrexon Corporation together with its wholly owned subsidiaries are hereinafter collectively
referred to as “Intrexon.”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Intrexon upon our achievement of designated milestones. The milestone events and amounts payable
are as follows:
(a)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Intrexon on a quarterly basis 10% of Net Sales derived in that quarter from the
sale of products developed from the Lantibiotic ECC, calculated on an Oragenics Product-by-Oragenics Product basis and we will
pay Intrexon on a quarterly basis 25% of revenue obtained in that quarter from a sublicensor in the event of a sublicensing arrangement. On
July 21, 2016, the Lantibiotics ECC was amended to revise the definition of Field in view of a provisional patent application
filing between Intrexon and Oragenics and to further clarify Oragenics’ rights under the Lantibiotic ECC to genetically
modified Streptococcus mutans None
of the Lantibiotic ECC milestones had been achieved as of September 30, 2019.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Intrexon on a quarterly basis 12% of the net sales
derived from the sale of products developed from the exclusive channel collaboration. We are also obligated to pay Intrexon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Intrexon upon our achievement of designated milestones in the form of shares of our Common
Stock (based upon the fair market value of the shares otherwise required to be issued) unless the issuance of such shares would
reasonably likely cause Intrexon to consolidate our financial statements with Intrexon’s financial statements, or at our
option make a cash payment to Intrexon. The milestone events and amounts payable are as follows:
(i) a
one-time payment of twenty-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Program. None
of the Oral Mucositis ECC milestones had been achieved as of September 30, 2019.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 Leases The
Company’s Alachua facility is being leased from a real estate developer for a term of five years beginning in December 2014.
Under the lease agreement, the rental payments range from $9,641 per month to $10,851 per month. In June of 2019, the Company
entered into an amendment for the Alachua facility for a term of five years beginning in December of 2019. Under the amended lease
agreement, the rental payments range from $12,870 per month to $13,338 per month. The lease may be terminated prior to its stated
expiration date upon the payment of nine-months rent. In
November of 2016, the Company entered into an amendment for the leased office space for corporate personnel located in Tampa,
FL. The amended lease is for approximately 2,207 square feet. The lease period for the office space is for thirty-six months commencing
on March 1, 2017. Lease payments range from $4,138 per month to $4,392 per month inclusive of insurance, taxes and utilities.
The lease expires on February 29, 2020. Supplemental
balance sheet information related to leases is as follows:
September
30, 2019
Operating
lease right-of-use assets $ 714,925
Operating lease liabilities
- Short term $ 135,120
Operating
lease liabilities - Long term 586,170
Total
operating lease liabilities $ 721,290
Weighted Average Remaining
Lease Term In Years
Operating
leases 3.97
Weighted Average Discount Rate
Operating
leases 5.67 % Maturities
of operating lease liabilities are as follows:
Year
ended December 31:
2019 $ 47,747
2020 163,224
2021 154,908
2022 160,056
2023 160,056
2024 146,718
Total $ 832,709
Less:
Imputed interest (111,419 )
Present
value of lease liabilities $ 721,290 The
cost component of operating leases is as follows:
For
the Nine Months Ended September 30, 2019
Operating
lease cost $ 157,556
Short-term
lease cost 1,719
Total
lease cost $ 159,275 Supplemental
cash flow information related to operating leases is as follows:
For
the Nine Months Ended September 30, 2019
Cash paid for amounts
included in the measurement of lease liabilities:
Operating
cash flows from operating leases $ 149,101 </t>
  </si>
  <si>
    <t>Related Party Transactions</t>
  </si>
  <si>
    <t>Related Party Transactions [Abstract]</t>
  </si>
  <si>
    <t>8.
Related Party Transactions During
the three and nine months ended September 30, 2019, we paid $134,635 and $251,946, respectively; and during the three and nine
months ended September 30, 2018, we paid $134,883 and $294,116, respectively, to Intrexon under the Oral Mucositis ECC and Lantibiotic
ECC agreements (See Note 7). Included in accounts payable and accrued expenses at September 30, 2019 and December 31, 2018 was
$55,771 and $39,607, respectively, related to unpaid invoices received from Intrexon relating to work performed under the ECC
Agreements. As of September 30, 2019 and 2018 Intrexon beneficially owned approximately 3.36% and 8.3% of our outstanding common
stock excluding Intrexon’s ownership of our Series C Preferred which has no voting rights. In addition, during the first
quarter of 2019, we paid a dividend on Series C Preferred Stock in the form of Series C Preferred Stock, to Intrexon as the sole
holder of such preferred stock, pursuant to the terms of such Series C Preferred Stock (See Note 9 Shareholders’ Equity—Preferred
Stock). Dr.
Frederick Telling, Chairman and Director, and Dr. Alan Joslyn, Chief Executive Officer and President, participated in the Company’s,
March 25, 2019, underwritten public offering, (See Note 9 Shareholders’ Equity—Common Stock), through the purchase
of 100,000 shares and 66,667 shares, respectively, of the Company’s common stock and short-term warrants to purchase 50,000
shares and 33,333 shares, and long-term warrants to purchase 50,000 shares and 33,333 shares respectively, of the Company’s
common stock. Dr. Telling’s and Dr. Joslyn’s participation in the offering was approved by the Company’s Audit
Committee.</t>
  </si>
  <si>
    <t>Shareholders' Equity</t>
  </si>
  <si>
    <t>Equity [Abstract]</t>
  </si>
  <si>
    <t xml:space="preserve">9.
Shareholders’ Equity Common
Stock Closing
of Underwritten Public Offering On
March 25, 2019, the Company announced the closing of an underwritten public offering for gross proceeds of approximately $12.5
million, which included the partial exercise of the underwriter’s over-allotment option to purchase additional shares and
warrants, prior to deducting underwriting discounts and commissions and offering expenses payable by the Company. The
offering was comprised of 16,666,668 shares of common stock, together with short-term warrants to purchase up to 8,333,334 shares
of common stock, and long-term warrants to purchase up to 8,333,334 shares of common stock, at a price to the public of $0.75.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did not exercise its option to purchase additional shares of common stock, however the underwriter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The
Company intends to use the net proceeds of the offering to fund its AG013 research, clinical trials, pre-clinical development
of the lantibiotics program, and for working capital and general corporate purposes. Other
Share Issuance On
February 1, 2019, and May 1, 2019, respectively, the Company issued 12,500 shares of its common stock as partial consideration
for the acquisition of certain services. Preferred
Stock The
Series A Non-Voting, Convertible Preferred Stock Financing On
May 10, 2017 we entered into a securities purchase agreement with three accredited investors, to purchase up to $3,000,000 of
Series A Convertible Preferred Stock (the “Series A Preferred Stock Financing”). The full $3,000,000 of Preferred
Stock, and after giving effect to the reverse stock split and the conversion of 2,583,000 shares of the Series A Preferred Stock
into 258,300 shares of the Company’s common stock, is convertible into nine hundred and forty one thousand seven hundred
and one shares of our Common Stock, based on a fixed conversion price of $2.50 per share on an as-converted basis..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3,300,000 of Series B Non-Voting, Convertible Preferred Stock (the “Series
B Convertible Preferred Stock”) pursuant to a Securities Purchase Agreement with four existing shareholders who are accredited
investors including an entity affiliated with a director of the Company (the “Series B Preferred Stock Financing”). The
full $3,300,000 of Series B Convertible Preferred Stock is convertible, after giving effect to the reverse stock split into one
million three hundred and twenty thousand shares of our Common Stock, based on a conversion of one share of Series B Preferred
Stock into two shares of Common Stock.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holders of Series C Preferred Stock but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Series
C Non-Voting, Non- Convertible Preferred Stock Financing Intrexon Debt Conversion Each
issued and outstanding share of Series C Preferred Stock entitled the holder of record, Intrexon, to receive dividends at the
annual rate of twelve percent (12%) (the “Initial Rate”) of its Stated Value, payable by issuing additional shares
of Series C Preferred Stock within thirty days after the end of each calendar year pro-rata for partial years. The Initial Rate
was automatically increased to twenty percent (20%) after May 10, 2019. In January of 2019 we issued 12.208 shares of the Company’s
Series C Preferred Stock as a dividend to Intrexon, as the holder of the Series C Preferred Stock. Changes
In Shareholders’ Equity A
summary of the changes in shareholders’ equity for the three and nine months ended September 30, 2019 and 2018 is as follows:
Additional Total
Common
Stock Preferred
Stock Paid
In Accumulated Shareholders’
Shares Amount Shares Amount Capital Deficit Equity
Balances at December
31, 2018 29,433,135 $ 29,433 16,017,101.733 $ 6,100,182 $ 126,125,976 $ (111,373,608 ) $ 20,881,983
Compensation expense
relating to option issuances — — — — 145,829 — 145,829
Issuance of common
stock - shelf takedown, net of expenses 16,666,668 16,667 — — 11,399,009 — 11,415,676
Issuance of common
stock in exchange for services 12,500 12 — — 5,988 — 6,000
Series C dividend — — 12.208 413,214 — (413,214 ) —
Net
loss — — — — — (3,325,717 ) (3,325,717 )
Balances at March 31, 2019 46,112,303 $ 46,112 16,017,113.941 $ 6,513,396 $ 137,676,802 $ (115,112,539 ) $ 29,123,771
Compensation expense
relating to option issuances — — — — 164,588 — 164,588
Issuance of common
stock - shelf takedown, net of expenses — — — — (65,000 ) — (65,000 )
Issuance of common
stock in exchange for services 12,500 13 — — 5,988 — 6,001
Net
loss — — — — — (4,806,460 ) (4,806,460 )
Balances at June 30, 2019 46,124,803 $ 46,125 16,017,113.941 $ 6,513,396 $ 137,782,378 $ (119,918,999 ) $ 24,422,900
Compensation expense
relating to option issuances — — — — 232,175 — 232,175
Net
loss — — — — — (3,836,549 ) (3,836,549 )
Balances at September 30, 2019 46,124,803 $ 46,125 16,017,113.941 $ 6,513,396 $ 138,014,553 $ (123,755,548 ) $ 20,818,526
Additional Total
Common
Stock Preferred
Stock Paid
In Accumulated Shareholders’
Shares Amount Shares Amount Capital Deficit Equity
Balances
at December 31, 2017 4,928,335 $ 4,928 18,600,100.000 $ 6,309,608 $ 101,402,570 $ (101,400,797 ) $ 6,316,309
Compensation expense
relating to option issuances — — — — 118,324 — 118,324
Conversion of Series
A preferred stock to common stock 258,300 259 (2,583,000 ) (268,096 ) 267,837 — —
Series C dividend — — 1.733 58,670 — (58,670 ) —
Net
loss — — — — — (2,119,397 ) (2,119,397 )
Balances at March 31, 2018 5,186,635 $ 5,187 16,017,101.7330 $ 6,100,182 $ 101,788,731 $ (103,578,864 ) $ 4,315,236
Compensation expense
relating to option issuances — — — — 81,986 — 81,986
Issuance of common
stock - shelf takedown, net of expenses 900,000 900 — — 1,509,427 — 1,510,327
Issuance of restricted
common stock 16,000 16 — — 24,304 — 24,320
Net
loss — — — — — (2,281,289 ) (2,281,289 )
Balances at June 30, 2018 6,102,635 $ 6,103 16,017,101.733 $ 6,100,182 $ 103,404,448 $ (105,860,153 ) $ 3,650,580
Compensation expense
relating to option issuances — — — — 648,302 — 648,302
Issuance of common
stock, Series D preferred stock, and warrants, net of expenses 4,436,000 4,436 9,364,000 4,464,107 7,963,085 — 12,431,628
Conversion of Series
D preferred stock to common stock 7,868,000 7,868 (7,868,000 ) (3,750,920 ) 3,743,052 — —
Issuance of common
stock in exchange for services 12,500 12 — — 5,988 — 6,000
Net
loss — — — — — (2,757,835 ) (2,757,835 )
Balances at September 30, 2018 18,419,135 $ 18,419 17,513,101.733 $ 6,813,369 $ 115,764,875 $ (108,617,988 ) $ 13,978,675 </t>
  </si>
  <si>
    <t>Significant Accounting Policies (Policies)</t>
  </si>
  <si>
    <t>Recently Issued Accounting Pronouncements</t>
  </si>
  <si>
    <t>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hree and nine months ended September 30, 2019 that
have had, or are expected to have, a material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stock based compensation, valuation of warrants, and
income tax valuation allowance.</t>
  </si>
  <si>
    <t>Stock-Based Payment Arrangements</t>
  </si>
  <si>
    <t>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the Company. To the extent the stock option grants, warrants, or restricted stock grants do not vest
at the grant date they are subject to forfeiture.</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the Company,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t>
  </si>
  <si>
    <t>Warrants The
Company used the Black Scholes Option Pricing Model in calculating the relative fair value of any warrants that have been issued.</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September 30, 2019 and December 31, 2018, the uninsured portion of this balance was $22,041,924 and $19,958,301,
respectively.</t>
  </si>
  <si>
    <t>Stock-based Compensation (Tables)</t>
  </si>
  <si>
    <t>Schedule of Recognized Stock-based Compensation Expense</t>
  </si>
  <si>
    <t xml:space="preserve">The
Company recognized stock-based compensation on all employee and non-employee awards as follows:
For
the Three Months Ended September
30, 2019 For
the Three Months Ended September
30, 2018 For
the Nine Months Ended September
30, 2019 For
the Nine Months Ended September
30, 2018
Research
and development $ 20,416 $ 73,463 $ 92,503 $ 91,511
General
and administrative 211,759 574,839 450,089 781,421
Total
Stock-based compensation $ 232,175 $ 648,302 $ 542,592 $ 872,932 </t>
  </si>
  <si>
    <t>Warrants (Tables)</t>
  </si>
  <si>
    <t>Summary of Warrant Activity</t>
  </si>
  <si>
    <t xml:space="preserve">A
summary of warrant activity for the year ended December 31, 2018 and the nine months ended September 30, 2019 is as follows:
Warrants Weighted Average Price
Balance - December 31, 2017 2,177,425 $ 3.10
Granted 14,700,000 1.00
Exercised (9,505,500 ) 1.00
Expired — —
Balance - December 31, 2018 7,371,925 1.74
Granted 19,166,668 0.83
Exercised — —
Expired — —
Balance - September
30, 2019 26,538,593 $ 1.08 </t>
  </si>
  <si>
    <t>Schedule of Warrants Outstanding</t>
  </si>
  <si>
    <t>The
warrants outstanding as of September 30, 2019 are as follows:
Exercise
Price Warrants
Outstanding Expiration
Date
$ 3.10 48,387 9/19/2022
$ 2.00 900,000 4/10/2023
$ 3.10 462,106 5/10/2024
$ 3.10 602,414 7/25/2024
$ 3.10 1,064,518 11/8/2024
$ 1.00 4,294,500 7/17/2025
$ 0.75 9,583,334 9/25/2020 *
$ 0.90 9,583,334 3/25/2024
26,538,593 *
Subject to termination prior to the indicated date following the Company’s release of top-line data related to its Phase
2 double blind, placebo controlled clinical trial of AG013 plus twenty-one (21) trading days.</t>
  </si>
  <si>
    <t>Commitments and Contingencies (Tables)</t>
  </si>
  <si>
    <t>Schedule of Supplemental Balance Sheet Information Related to Leases</t>
  </si>
  <si>
    <t>Supplemental
balance sheet information related to leases is as follows:
September
30, 2019
Operating
lease right-of-use assets $ 714,925
Operating lease liabilities
- Short term $ 135,120
Operating
lease liabilities - Long term 586,170
Total
operating lease liabilities $ 721,290
Weighted Average Remaining
Lease Term In Years
Operating
leases 3.97
Weighted Average Discount Rate
Operating
leases 5.67 %</t>
  </si>
  <si>
    <t>Schedule of Maturities of Operating Lease Liabilities</t>
  </si>
  <si>
    <t xml:space="preserve">Maturities
of operating lease liabilities are as follows:
Year
ended December 31:
2019 $ 47,747
2020 163,224
2021 154,908
2022 160,056
2023 160,056
2024 146,718
Total $ 832,709
Less:
Imputed interest (111,419 )
Present
value of lease liabilities $ 721,290 </t>
  </si>
  <si>
    <t>Schedule of Cost Component of Operating Leases</t>
  </si>
  <si>
    <t xml:space="preserve">The
cost component of operating leases is as follows:
For
the Nine Months Ended September 30, 2019
Operating
lease cost $ 157,556
Short-term
lease cost 1,719
Total
lease cost $ 159,275 </t>
  </si>
  <si>
    <t>Schedule of Supplemental Cash Flow Information Related to Operating Leases</t>
  </si>
  <si>
    <t xml:space="preserve">Supplemental
cash flow information related to operating leases is as follows:
For
the Nine Months Ended September 30, 2019
Cash paid for amounts
included in the measurement of lease liabilities:
Operating
cash flows from operating leases $ 149,101 </t>
  </si>
  <si>
    <t>Shareholders' Equity (Tables)</t>
  </si>
  <si>
    <t>Summary of Changes in Shareholders' Equity</t>
  </si>
  <si>
    <t xml:space="preserve">A
summary of the changes in shareholders’ equity for the three and nine months ended September 30, 2019 and 2018 is as follows:
Additional Total
Common
Stock Preferred
Stock Paid
In Accumulated Shareholders’
Shares Amount Shares Amount Capital Deficit Equity
Balances at December
31, 2018 29,433,135 $ 29,433 16,017,101.733 $ 6,100,182 $ 126,125,976 $ (111,373,608 ) $ 20,881,983
Compensation expense
relating to option issuances — — — — 145,829 — 145,829
Issuance of common
stock - shelf takedown, net of expenses 16,666,668 16,667 — — 11,399,009 — 11,415,676
Issuance of common
stock in exchange for services 12,500 12 — — 5,988 — 6,000
Series C dividend — — 12.208 413,214 — (413,214 ) —
Net
loss — — — — — (3,325,717 ) (3,325,717 )
Balances at March 31, 2019 46,112,303 $ 46,112 16,017,113.941 $ 6,513,396 $ 137,676,802 $ (115,112,539 ) $ 29,123,771
Compensation expense
relating to option issuances — — — — 164,588 — 164,588
Issuance of common
stock - shelf takedown, net of expenses — — — — (65,000 ) — (65,000 )
Issuance of common
stock in exchange for services 12,500 13 — — 5,988 — 6,001
Net
loss — — — — — (4,806,460 ) (4,806,460 )
Balances at June 30, 2019 46,124,803 $ 46,125 16,017,113.941 $ 6,513,396 $ 137,782,378 $ (119,918,999 ) $ 24,422,900
Compensation expense
relating to option issuances — — — — 232,175 — 232,175
Net
loss — — — — — (3,836,549 ) (3,836,549 )
Balances at September 30, 2019 46,124,803 $ 46,125 16,017,113.941 $ 6,513,396 $ 138,014,553 $ (123,755,548 ) $ 20,818,526
Additional Total
Common
Stock Preferred
Stock Paid
In Accumulated Shareholders’
Shares Amount Shares Amount Capital Deficit Equity
Balances
at December 31, 2017 4,928,335 $ 4,928 18,600,100.000 $ 6,309,608 $ 101,402,570 $ (101,400,797 ) $ 6,316,309
Compensation expense
relating to option issuances — — — — 118,324 — 118,324
Conversion of Series
A preferred stock to common stock 258,300 259 (2,583,000 ) (268,096 ) 267,837 — —
Series C dividend — — 1.733 58,670 — (58,670 ) —
Net
loss — — — — — (2,119,397 ) (2,119,397 )
Balances at March 31, 2018 5,186,635 $ 5,187 16,017,101.7330 $ 6,100,182 $ 101,788,731 $ (103,578,864 ) $ 4,315,236
Compensation expense
relating to option issuances — — — — 81,986 — 81,986
Issuance of common
stock - shelf takedown, net of expenses 900,000 900 — — 1,509,427 — 1,510,327
Issuance of restricted
common stock 16,000 16 — — 24,304 — 24,320
Net
loss — — — — — (2,281,289 ) (2,281,289 )
Balances at June 30, 2018 6,102,635 $ 6,103 16,017,101.733 $ 6,100,182 $ 103,404,448 $ (105,860,153 ) $ 3,650,580
Compensation expense
relating to option issuances — — — — 648,302 — 648,302
Issuance of common
stock, Series D preferred stock, and warrants, net of expenses 4,436,000 4,436 9,364,000 4,464,107 7,963,085 — 12,431,628
Conversion of Series
D preferred stock to common stock 7,868,000 7,868 (7,868,000 ) (3,750,920 ) 3,743,052 — —
Issuance of common
stock in exchange for services 12,500 12 — — 5,988 — 6,000
Net
loss — — — — — (2,757,835 ) (2,757,835 )
Balances at September 30, 2018 18,419,135 $ 18,419 17,513,101.733 $ 6,813,369 $ 115,764,875 $ (108,617,988 ) $ 13,978,675 </t>
  </si>
  <si>
    <t>Basis of Presentation (Details Narrative) - USD ($)</t>
  </si>
  <si>
    <t>Jun. 30, 2019</t>
  </si>
  <si>
    <t>Mar. 31, 2019</t>
  </si>
  <si>
    <t>Jun. 30, 2018</t>
  </si>
  <si>
    <t>Mar. 31, 2018</t>
  </si>
  <si>
    <t>Cash used in operations</t>
  </si>
  <si>
    <t>Significant Accounting Policies (Details Narrative) - USD ($)</t>
  </si>
  <si>
    <t>Uninsured portion of cash balance</t>
  </si>
  <si>
    <t>Stock-based Compensation (Details Narrative) - 2012 Equity Incentive Plan [Member] - USD ($)</t>
  </si>
  <si>
    <t>Jun. 20, 2019</t>
  </si>
  <si>
    <t>Number of additional shares authorized for issuance under an established share-based compensation plan</t>
  </si>
  <si>
    <t>Shares authorized under the incentive plan</t>
  </si>
  <si>
    <t>Maximum number of shares to individual</t>
  </si>
  <si>
    <t>Number of stock options outstanding</t>
  </si>
  <si>
    <t>Stock option awards for future grant</t>
  </si>
  <si>
    <t>Stock option awards</t>
  </si>
  <si>
    <t>Weighted-average grant date fair value</t>
  </si>
  <si>
    <t>Number of stock options, vested</t>
  </si>
  <si>
    <t>Number of stock options, forfeited</t>
  </si>
  <si>
    <t>Number of stock options, exercised</t>
  </si>
  <si>
    <t>Non Employee Directors [Member]</t>
  </si>
  <si>
    <t>Annual retainer amount for the threshold of stock</t>
  </si>
  <si>
    <t>Stock-based Compensation - Schedule Of Recognized Stock-based Compensation Expense (Details) - USD ($)</t>
  </si>
  <si>
    <t>Total Stock-based compensation</t>
  </si>
  <si>
    <t>Research And Development [Member]</t>
  </si>
  <si>
    <t>General And Administrative [Member]</t>
  </si>
  <si>
    <t>Warrants (Details Narrative)</t>
  </si>
  <si>
    <t>Mar. 25, 2019USD ($)Integer$ / sharesshares</t>
  </si>
  <si>
    <t>Sep. 30, 2019Integer$ / shares</t>
  </si>
  <si>
    <t>Dec. 31, 2018$ / shares</t>
  </si>
  <si>
    <t>Dec. 31, 2017$ / shares</t>
  </si>
  <si>
    <t>Trading days | Integer</t>
  </si>
  <si>
    <t>Warrants exercise price per share | $ / shares</t>
  </si>
  <si>
    <t>Underwritten Public Offering [Member]</t>
  </si>
  <si>
    <t>Proceeds from public offering | $</t>
  </si>
  <si>
    <t>Warrants share price per unit | $ / shares</t>
  </si>
  <si>
    <t>Common Stock [Member] | Underwritten Public Offering [Member]</t>
  </si>
  <si>
    <t>Number of common stock issued in offering</t>
  </si>
  <si>
    <t>Common Stock [Member] | Over Allotment Option [Member]</t>
  </si>
  <si>
    <t>Maximum number of shares available to be purchased by underwriters</t>
  </si>
  <si>
    <t>Short Term Warrants [Member] | Underwritten Public Offering [Member]</t>
  </si>
  <si>
    <t>Exercisable term of warrants</t>
  </si>
  <si>
    <t>18 months</t>
  </si>
  <si>
    <t>Short Term Warrants [Member] | Over Allotment Option [Member]</t>
  </si>
  <si>
    <t>Number of warrants available for purchase</t>
  </si>
  <si>
    <t>Short Term Warrants [Member] | Underwriter [Member]</t>
  </si>
  <si>
    <t>Number of warrants purchased during period</t>
  </si>
  <si>
    <t>Long Term Warrants [Member] | Underwritten Public Offering [Member]</t>
  </si>
  <si>
    <t>Warrant term</t>
  </si>
  <si>
    <t>5 years</t>
  </si>
  <si>
    <t>Long Term Warrants [Member] | Over Allotment Option [Member]</t>
  </si>
  <si>
    <t>Long Term Warrants [Member] | Underwriter [Member]</t>
  </si>
  <si>
    <t>Maximum [Member] | Short Term Warrants [Member] | Underwritten Public Offering [Member]</t>
  </si>
  <si>
    <t>Shares of common stock callable by warrants issued</t>
  </si>
  <si>
    <t>Maximum [Member] | Long Term Warrants [Member] | Underwritten Public Offering [Member]</t>
  </si>
  <si>
    <t>Warrants - Summary of Warrant Activity (Details) - $ / shares</t>
  </si>
  <si>
    <t>12 Months Ended</t>
  </si>
  <si>
    <t>Warrants Outstanding, Beginning Balance</t>
  </si>
  <si>
    <t>Warrants Outstanding, Granted</t>
  </si>
  <si>
    <t>Warrants Outstanding, Exercised</t>
  </si>
  <si>
    <t>Warrants Outstanding, Expired</t>
  </si>
  <si>
    <t>Warrants Outstanding, Ending Balance</t>
  </si>
  <si>
    <t>Warrants Outstanding Weighted Average Price, Beginning Balance</t>
  </si>
  <si>
    <t>Warrants Outstanding Weighted Average Price, Granted</t>
  </si>
  <si>
    <t>Warrants Outstanding Weighted Average Price, Exercised</t>
  </si>
  <si>
    <t>Warrants Outstanding Weighted Average Price, Expired</t>
  </si>
  <si>
    <t>Warrants Outstanding Weighted Average Price, Ending Balance</t>
  </si>
  <si>
    <t>Warrants - Schedule of Warrants Outstanding (Details) - $ / shares</t>
  </si>
  <si>
    <t>Dec. 31, 2017</t>
  </si>
  <si>
    <t>Warrant Outstanding Exercise Price</t>
  </si>
  <si>
    <t>Warrants Outstanding</t>
  </si>
  <si>
    <t>Range One [Member]</t>
  </si>
  <si>
    <t>Expiration Date</t>
  </si>
  <si>
    <t>Sep. 19,
		2022</t>
  </si>
  <si>
    <t>Range Two [Member]</t>
  </si>
  <si>
    <t>Apr. 10,
		2023</t>
  </si>
  <si>
    <t>Range Three [Member]</t>
  </si>
  <si>
    <t>May 10,
		2024</t>
  </si>
  <si>
    <t>Range Four [Member]</t>
  </si>
  <si>
    <t>Jul. 25,
		2024</t>
  </si>
  <si>
    <t>Range Five [Member]</t>
  </si>
  <si>
    <t>Nov. 8,
		2024</t>
  </si>
  <si>
    <t>Range Six [Member]</t>
  </si>
  <si>
    <t>Jul. 17,
		2025</t>
  </si>
  <si>
    <t>Range Seven [Member]</t>
  </si>
  <si>
    <t>[1]</t>
  </si>
  <si>
    <t>Sep. 25,
		2020</t>
  </si>
  <si>
    <t>Range Eight [Member]</t>
  </si>
  <si>
    <t>Mar. 25,
		2024</t>
  </si>
  <si>
    <t>Subject to termination prior to the indicated date following the Company's release of top-line data related to its Phase 2 double blind, placebo controlled clinical trial of AG013 plus twenty-one (21) trading days.</t>
  </si>
  <si>
    <t>Warrants - Schedule of Warrants Outstanding (Details) (Parenthetical)</t>
  </si>
  <si>
    <t>Sep. 30, 2019Integer</t>
  </si>
  <si>
    <t>Trading days</t>
  </si>
  <si>
    <t>Short-Term Notes Payable (Details Narrative) - USD ($)</t>
  </si>
  <si>
    <t>Aug. 07, 2019</t>
  </si>
  <si>
    <t>Mar. 10, 2019</t>
  </si>
  <si>
    <t>Jul. 24, 2018</t>
  </si>
  <si>
    <t>Mar. 10, 2018</t>
  </si>
  <si>
    <t>Short-term notes payable for financing</t>
  </si>
  <si>
    <t>Product Liability Insurance Financing [Member] | Short-term Note Payable [Member]</t>
  </si>
  <si>
    <t>Debt instrument amount</t>
  </si>
  <si>
    <t>Debt instrument interest rate</t>
  </si>
  <si>
    <t>5.69%</t>
  </si>
  <si>
    <t>5.09%</t>
  </si>
  <si>
    <t>Principal and interest payment date</t>
  </si>
  <si>
    <t>Apr. 10,
		2019</t>
  </si>
  <si>
    <t>Apr. 10,
		2018</t>
  </si>
  <si>
    <t>Short-term notes payable amortization period</t>
  </si>
  <si>
    <t>11 months</t>
  </si>
  <si>
    <t>Debt instrument maturity date</t>
  </si>
  <si>
    <t>Feb. 10,
		2020</t>
  </si>
  <si>
    <t>Feb. 12,
		2019</t>
  </si>
  <si>
    <t>Directors and Officers Liability Insurance [Member] | Short-term Note Payable [Member]</t>
  </si>
  <si>
    <t>5.74%</t>
  </si>
  <si>
    <t>5.24%</t>
  </si>
  <si>
    <t>Aug. 24,
		2019</t>
  </si>
  <si>
    <t>Aug. 24,
		2018</t>
  </si>
  <si>
    <t>Jun. 24,
		2020</t>
  </si>
  <si>
    <t>Jun. 27,
		2019</t>
  </si>
  <si>
    <t>Commitments and Contingencies (Details Narrative)</t>
  </si>
  <si>
    <t>1 Months Ended</t>
  </si>
  <si>
    <t>Nov. 30, 2017USD ($)</t>
  </si>
  <si>
    <t>Nov. 30, 2016USD ($)ft²</t>
  </si>
  <si>
    <t>Sep. 30, 2019USD ($)</t>
  </si>
  <si>
    <t>Monthly lease payments</t>
  </si>
  <si>
    <t>Alachua Facility [Member]</t>
  </si>
  <si>
    <t>Period of lease</t>
  </si>
  <si>
    <t>Amendment Alachua Facility [Member]</t>
  </si>
  <si>
    <t>Tampa Facility [Member]</t>
  </si>
  <si>
    <t>36 months</t>
  </si>
  <si>
    <t>Area of office space leased | ft²</t>
  </si>
  <si>
    <t>Lease expiry date</t>
  </si>
  <si>
    <t>Feb. 29,
		2020</t>
  </si>
  <si>
    <t>Maximum [Member] | Alachua Facility [Member]</t>
  </si>
  <si>
    <t>Maximum [Member] | Amendment Alachua Facility [Member]</t>
  </si>
  <si>
    <t>Maximum [Member] | Tampa Facility [Member]</t>
  </si>
  <si>
    <t>Minimum [Member] | Alachua Facility [Member]</t>
  </si>
  <si>
    <t>Minimum [Member] | Amendment Alachua Facility [Member]</t>
  </si>
  <si>
    <t>Minimum [Member] | Tampa Facility [Member]</t>
  </si>
  <si>
    <t>Lantibiotic Exclusive Channel Collaboration [Member] | Intrexon [Member] | Cost Of Revenue [Member]</t>
  </si>
  <si>
    <t>Royalty payment percentage</t>
  </si>
  <si>
    <t>25.00%</t>
  </si>
  <si>
    <t>Lantibiotic Exclusive Channel Collaboration [Member] | Prior to Amendment [Member]</t>
  </si>
  <si>
    <t>Royalty payment of sublicenses percentage</t>
  </si>
  <si>
    <t>50.00%</t>
  </si>
  <si>
    <t>Lantibiotic Exclusive Channel Collaboration [Member] | Prior to Amendment [Member] | Product Profit [Member]</t>
  </si>
  <si>
    <t>Reduction in royalty rate percentage</t>
  </si>
  <si>
    <t>Lantibiotic Exclusive Channel Collaboration [Member] | Subsequent to Amendment [Member]</t>
  </si>
  <si>
    <t>Amount required to expended for advancement of lantibiotic program</t>
  </si>
  <si>
    <t>Lantibiotic Exclusive Channel Collaboration [Member] | Subsequent to Amendment [Member] | Net Sales [Member]</t>
  </si>
  <si>
    <t>10.00%</t>
  </si>
  <si>
    <t>Lantibiotic Exclusive Channel Collaboration [Member] | Amendment [Member] | Intrexon [Member] | Net Sales [Member]</t>
  </si>
  <si>
    <t>Lantibiotic Exclusive Channel Collaboration [Member] | New Drug Application [Member]</t>
  </si>
  <si>
    <t>Milestone payment under licensing agreement</t>
  </si>
  <si>
    <t>Milestone measurement period</t>
  </si>
  <si>
    <t>6 years</t>
  </si>
  <si>
    <t>Lantibiotic Exclusive Channel Collaboration [Member] | Regulatory Approval Milestone Event [Member]</t>
  </si>
  <si>
    <t>6 months</t>
  </si>
  <si>
    <t>Lantibiotic Exclusive Channel Collaboration [Member] | New Indication Milestone Event [Member]</t>
  </si>
  <si>
    <t>Lantibiotic Exclusive Channel Collaboration [Member] | New Product Milestone Event [Member]</t>
  </si>
  <si>
    <t>Oral Mucositis Exclusive Channel Collaboration [Member] | Maximum [Member]</t>
  </si>
  <si>
    <t>Maturity of interest bearing promissory note</t>
  </si>
  <si>
    <t>12 months</t>
  </si>
  <si>
    <t>Oral Mucositis Exclusive Channel Collaboration [Member] | Minimum [Member]</t>
  </si>
  <si>
    <t>Oral Mucositis Exclusive Channel Collaboration [Member] | Intrexon [Member] | Net Sales [Member]</t>
  </si>
  <si>
    <t>12.00%</t>
  </si>
  <si>
    <t>Oral Mucositis Exclusive Channel Collaboration [Member] | Intrexon [Member] | Cost Of Revenue [Member]</t>
  </si>
  <si>
    <t>Oral Mucositis Exclusive Channel Collaboration [Member] | Regulatory Approval Milestone Event [Member]</t>
  </si>
  <si>
    <t>Oral Mucositis Exclusive Channel Collaboration [Member] | New Indication Milestone Event [Member]</t>
  </si>
  <si>
    <t>Oral Mucositis Exclusive Channel Collaboration [Member] | New Product Milestone Event [Member]</t>
  </si>
  <si>
    <t>Oral Mucositis Exclusive Channel Collaboration [Member] | New Product Application [Member]</t>
  </si>
  <si>
    <t>Commitments and Contingencies - Schedule of Supplemental Balance Sheet Information Related to Leases (Details) - USD ($)</t>
  </si>
  <si>
    <t>Operating lease liabilities - Short term</t>
  </si>
  <si>
    <t>Operating lease liabilities - Long term</t>
  </si>
  <si>
    <t>Total operating lease liabilities</t>
  </si>
  <si>
    <t>Weighted Average Remaining Lease Term In Years, Operating leases</t>
  </si>
  <si>
    <t>3 years 11 months 19 days</t>
  </si>
  <si>
    <t>Weighted Average Discount Rate, Operating leases</t>
  </si>
  <si>
    <t>5.67%</t>
  </si>
  <si>
    <t>Commitments and Contingencies - Schedule of Maturities of Operating Lease Liabilities (Details)</t>
  </si>
  <si>
    <t>2020</t>
  </si>
  <si>
    <t>2021</t>
  </si>
  <si>
    <t>2022</t>
  </si>
  <si>
    <t>2023</t>
  </si>
  <si>
    <t>2024</t>
  </si>
  <si>
    <t>Total</t>
  </si>
  <si>
    <t>Less: Imputed interest</t>
  </si>
  <si>
    <t>Present value of lease liabilities</t>
  </si>
  <si>
    <t>Commitments and Contingencies - Schedule of Cost Component of Operating Leases (Details)</t>
  </si>
  <si>
    <t>Operating lease cost</t>
  </si>
  <si>
    <t>Short-term lease cost</t>
  </si>
  <si>
    <t>Total lease cost</t>
  </si>
  <si>
    <t>Commitments and Contingencies - Schedule of Supplemental Cash Flow Information Related to Operating Leases (Details)</t>
  </si>
  <si>
    <t>Operating cash flows from operating leases</t>
  </si>
  <si>
    <t>Related Party Transactions (Details Narrative) - USD ($)</t>
  </si>
  <si>
    <t>Mar. 25, 2019</t>
  </si>
  <si>
    <t>Common Stock [Member] | Underwritten Public Offering [Member] | Dr. Frederick Telling [Member]</t>
  </si>
  <si>
    <t>Common Stock [Member] | Underwritten Public Offering [Member] | Dr. Alan Joslyn [Member]</t>
  </si>
  <si>
    <t>Short Term Warrants [Member] | Underwritten Public Offering [Member] | Dr. Frederick Telling [Member]</t>
  </si>
  <si>
    <t>Number of warrants purchased</t>
  </si>
  <si>
    <t>Short Term Warrants [Member] | Underwritten Public Offering [Member] | Dr. Alan Joslyn [Member]</t>
  </si>
  <si>
    <t>Long Term Warrants [Member] | Underwritten Public Offering [Member] | Dr. Frederick Telling [Member]</t>
  </si>
  <si>
    <t>Long Term Warrants [Member] | Underwritten Public Offering [Member] | Dr. Alan Joslyn [Member]</t>
  </si>
  <si>
    <t>Intrexon [Member]</t>
  </si>
  <si>
    <t>Percentage of outstanding common stock</t>
  </si>
  <si>
    <t>3.36%</t>
  </si>
  <si>
    <t>8.30%</t>
  </si>
  <si>
    <t>Intrexon [Member] | Oral Mucositis and Lantibiotic Exclusive Channel Collaboration Agreements [Member]</t>
  </si>
  <si>
    <t>Cash paid to related parties</t>
  </si>
  <si>
    <t>Shareholders' Equity (Details Narrative)</t>
  </si>
  <si>
    <t>May 01, 2019shares</t>
  </si>
  <si>
    <t>Feb. 01, 2019shares</t>
  </si>
  <si>
    <t>Nov. 08, 2017USD ($)Investors</t>
  </si>
  <si>
    <t>May 10, 2017USD ($)Investors$ / sharesshares</t>
  </si>
  <si>
    <t>Jan. 31, 2019shares</t>
  </si>
  <si>
    <t>Jun. 30, 2019shares</t>
  </si>
  <si>
    <t>Mar. 31, 2019shares</t>
  </si>
  <si>
    <t>Sep. 30, 2018shares</t>
  </si>
  <si>
    <t>Mar. 31, 2018shares</t>
  </si>
  <si>
    <t>Class of Stock [Line Items]</t>
  </si>
  <si>
    <t>Issuance of stock as partial consideration for acquisition of certain services</t>
  </si>
  <si>
    <t>Series A Preferred Stock [Member] | Securities Purchase Agreement [Member]</t>
  </si>
  <si>
    <t>Maximum amount of shares agreed to be purchased | $</t>
  </si>
  <si>
    <t>Description on preferred stock, conversion basis</t>
  </si>
  <si>
    <t>The full $3,000,000 of Preferred Stock, and after giving effect to the reverse stock split and the conversion of 2,583,000 shares of the Series A Preferred Stock into 258,300 shares of the Company's common stock, is convertible into nine hundred and forty one thousand seven hundred and one shares of our Common Stock, based on a fixed conversion price of $2.50 per share on an as-converted basis.</t>
  </si>
  <si>
    <t>Number of preferred stock converted</t>
  </si>
  <si>
    <t>Number of shares issued upon conversion, convertible preferred stock</t>
  </si>
  <si>
    <t>Fixed conversion price per share | $ / shares</t>
  </si>
  <si>
    <t>Number of accredited investors | Investors</t>
  </si>
  <si>
    <t>Preferred stock dividend rate</t>
  </si>
  <si>
    <t>20.00%</t>
  </si>
  <si>
    <t>Preferred stock issued as dividend</t>
  </si>
  <si>
    <t>Common Stock [Member]</t>
  </si>
  <si>
    <t>Share price per unit | $ / shares</t>
  </si>
  <si>
    <t>Underwritten Public Offering [Member] | Common Stock [Member]</t>
  </si>
  <si>
    <t>Underwritten Public Offering [Member] | Long Term Warrants [Member]</t>
  </si>
  <si>
    <t>Term of warrants</t>
  </si>
  <si>
    <t>Underwritten Public Offering [Member] | Long Term Warrants [Member] | Maximum [Member]</t>
  </si>
  <si>
    <t>Number of warrants to purchase common stock</t>
  </si>
  <si>
    <t>Underwritten Public Offering [Member] | Short Term Warrants [Member]</t>
  </si>
  <si>
    <t>Underwritten Public Offering [Member] | Short Term Warrants [Member] | Maximum [Member]</t>
  </si>
  <si>
    <t>Over Allotment Option [Member] | Common Stock [Member] | Maximum [Member]</t>
  </si>
  <si>
    <t>Number of shares of stock available for purchase</t>
  </si>
  <si>
    <t>Over Allotment Option [Member] | Long Term Warrants [Member]</t>
  </si>
  <si>
    <t>Over Allotment Option [Member] | Short Term Warrants [Member]</t>
  </si>
  <si>
    <t>Underwriter [Member] | Long Term Warrants [Member]</t>
  </si>
  <si>
    <t>Number of warrants purchased in period</t>
  </si>
  <si>
    <t>Underwriter [Member] | Short Term Warrants [Member]</t>
  </si>
  <si>
    <t>Private Placement [Member] | Series B Preferred Stock [Member]</t>
  </si>
  <si>
    <t>Proceeds from issuance of private placement | $</t>
  </si>
  <si>
    <t>Shareholders' Equity - Summary of Changes in Shareholders' Equity (Details) - USD ($)</t>
  </si>
  <si>
    <t>May 01, 2019</t>
  </si>
  <si>
    <t>Feb. 01, 2019</t>
  </si>
  <si>
    <t>Shareholders Equity [Line Items]</t>
  </si>
  <si>
    <t>Beginning balances</t>
  </si>
  <si>
    <t>Compensation expense relating to option issuances</t>
  </si>
  <si>
    <t>Issuance of common stock - shelf takedown, net of expenses</t>
  </si>
  <si>
    <t>Issuance of common stock in exchange for services</t>
  </si>
  <si>
    <t>Issuance of common stock in exchange for services, shares</t>
  </si>
  <si>
    <t>Series C dividend</t>
  </si>
  <si>
    <t>Conversion of Series A preferred stock to common stock</t>
  </si>
  <si>
    <t>Issuance of restricted common stock</t>
  </si>
  <si>
    <t>Issuance of common stock, Series D preferred stock, and warrants, net of expenses</t>
  </si>
  <si>
    <t>Conversion of Series D preferred stock to common stock</t>
  </si>
  <si>
    <t>Ending balances</t>
  </si>
  <si>
    <t>Beginning balances, shares</t>
  </si>
  <si>
    <t>Issuance of common stock - shelf takedown, net of expenses, shares</t>
  </si>
  <si>
    <t>Series C dividend, shares</t>
  </si>
  <si>
    <t>Issuance of restricted common stock, shares</t>
  </si>
  <si>
    <t>Issuance of common stock, Series D preferred stock, and warrants, net of expenses, shares</t>
  </si>
  <si>
    <t>Conversion of Series D preferred stock to common stock, shares</t>
  </si>
  <si>
    <t>Ending balances, shares</t>
  </si>
  <si>
    <t>Preferred Stock [Member]</t>
  </si>
  <si>
    <t>Additional Paid In Capital [Member]</t>
  </si>
  <si>
    <t>Accumulated Deficit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612480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23</v>
      </c>
    </row>
    <row r="4" spans="1:2">
      <c r="A4" s="4" t="s">
        <v>146</v>
      </c>
      <c r="B4" s="4" t="s">
        <v>147</v>
      </c>
    </row>
    <row r="5" spans="1:2">
      <c r="A5" s="4" t="s">
        <v>148</v>
      </c>
      <c r="B5" s="4" t="s">
        <v>149</v>
      </c>
    </row>
    <row r="6" spans="1:2">
      <c r="A6" s="4" t="s">
        <v>150</v>
      </c>
      <c r="B6" s="4" t="s">
        <v>151</v>
      </c>
    </row>
    <row r="7" spans="1:2">
      <c r="A7" s="4" t="s">
        <v>152</v>
      </c>
      <c r="B7" s="4" t="s">
        <v>153</v>
      </c>
    </row>
    <row r="8" spans="1:2">
      <c r="A8" s="4" t="s">
        <v>130</v>
      </c>
      <c r="B8" s="4" t="s">
        <v>154</v>
      </c>
    </row>
    <row r="9" spans="1:2">
      <c r="A9" s="4" t="s">
        <v>155</v>
      </c>
      <c r="B9" s="4" t="s">
        <v>156</v>
      </c>
    </row>
    <row r="10" spans="1:2">
      <c r="A10" s="4" t="s">
        <v>157</v>
      </c>
      <c r="B10"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291924</v>
      </c>
      <c r="C3" s="6" t="n">
        <v>20208301</v>
      </c>
    </row>
    <row r="4" spans="1:3">
      <c r="A4" s="4" t="s">
        <v>36</v>
      </c>
      <c r="B4" s="5" t="n">
        <v>555465</v>
      </c>
      <c r="C4" s="5" t="n">
        <v>1724975</v>
      </c>
    </row>
    <row r="5" spans="1:3">
      <c r="A5" s="4" t="s">
        <v>37</v>
      </c>
      <c r="B5" s="5" t="n">
        <v>22847389</v>
      </c>
      <c r="C5" s="5" t="n">
        <v>21933276</v>
      </c>
    </row>
    <row r="6" spans="1:3">
      <c r="A6" s="4" t="s">
        <v>38</v>
      </c>
      <c r="B6" s="5" t="n">
        <v>89651</v>
      </c>
      <c r="C6" s="5" t="n">
        <v>116276</v>
      </c>
    </row>
    <row r="7" spans="1:3">
      <c r="A7" s="4" t="s">
        <v>39</v>
      </c>
      <c r="B7" s="5" t="n">
        <v>714925</v>
      </c>
      <c r="C7" s="4" t="s">
        <v>40</v>
      </c>
    </row>
    <row r="8" spans="1:3">
      <c r="A8" s="4" t="s">
        <v>41</v>
      </c>
      <c r="B8" s="5" t="n">
        <v>23651965</v>
      </c>
      <c r="C8" s="5" t="n">
        <v>22049552</v>
      </c>
    </row>
    <row r="9" spans="1:3">
      <c r="A9" s="3" t="s">
        <v>42</v>
      </c>
    </row>
    <row r="10" spans="1:3">
      <c r="A10" s="4" t="s">
        <v>43</v>
      </c>
      <c r="B10" s="5" t="n">
        <v>1894730</v>
      </c>
      <c r="C10" s="5" t="n">
        <v>1043356</v>
      </c>
    </row>
    <row r="11" spans="1:3">
      <c r="A11" s="4" t="s">
        <v>44</v>
      </c>
      <c r="B11" s="5" t="n">
        <v>217419</v>
      </c>
      <c r="C11" s="5" t="n">
        <v>124213</v>
      </c>
    </row>
    <row r="12" spans="1:3">
      <c r="A12" s="4" t="s">
        <v>45</v>
      </c>
      <c r="B12" s="5" t="n">
        <v>135120</v>
      </c>
      <c r="C12" s="4" t="s">
        <v>40</v>
      </c>
    </row>
    <row r="13" spans="1:3">
      <c r="A13" s="4" t="s">
        <v>46</v>
      </c>
      <c r="B13" s="5" t="n">
        <v>2247269</v>
      </c>
      <c r="C13" s="5" t="n">
        <v>1167569</v>
      </c>
    </row>
    <row r="14" spans="1:3">
      <c r="A14" s="3" t="s">
        <v>47</v>
      </c>
    </row>
    <row r="15" spans="1:3">
      <c r="A15" s="4" t="s">
        <v>45</v>
      </c>
      <c r="B15" s="5" t="n">
        <v>586170</v>
      </c>
      <c r="C15" s="4" t="s">
        <v>40</v>
      </c>
    </row>
    <row r="16" spans="1:3">
      <c r="A16" s="4" t="s">
        <v>48</v>
      </c>
      <c r="B16" s="5" t="n">
        <v>586170</v>
      </c>
      <c r="C16" s="4" t="s">
        <v>40</v>
      </c>
    </row>
    <row r="17" spans="1:3">
      <c r="A17" s="3" t="s">
        <v>49</v>
      </c>
    </row>
    <row r="18" spans="1:3">
      <c r="A18" s="4" t="s">
        <v>50</v>
      </c>
      <c r="B18" s="5" t="n">
        <v>6513396</v>
      </c>
      <c r="C18" s="5" t="n">
        <v>6100182</v>
      </c>
    </row>
    <row r="19" spans="1:3">
      <c r="A19" s="4" t="s">
        <v>51</v>
      </c>
      <c r="B19" s="5" t="n">
        <v>46125</v>
      </c>
      <c r="C19" s="5" t="n">
        <v>29433</v>
      </c>
    </row>
    <row r="20" spans="1:3">
      <c r="A20" s="4" t="s">
        <v>52</v>
      </c>
      <c r="B20" s="5" t="n">
        <v>138014553</v>
      </c>
      <c r="C20" s="5" t="n">
        <v>126125976</v>
      </c>
    </row>
    <row r="21" spans="1:3">
      <c r="A21" s="4" t="s">
        <v>53</v>
      </c>
      <c r="B21" s="5" t="n">
        <v>-123755548</v>
      </c>
      <c r="C21" s="5" t="n">
        <v>-111373608</v>
      </c>
    </row>
    <row r="22" spans="1:3">
      <c r="A22" s="4" t="s">
        <v>54</v>
      </c>
      <c r="B22" s="5" t="n">
        <v>20818526</v>
      </c>
      <c r="C22" s="5" t="n">
        <v>20881983</v>
      </c>
    </row>
    <row r="23" spans="1:3">
      <c r="A23" s="4" t="s">
        <v>55</v>
      </c>
      <c r="B23" s="6" t="n">
        <v>23651965</v>
      </c>
      <c r="C23" s="6" t="n">
        <v>22049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79</v>
      </c>
      <c r="B1" s="2" t="s">
        <v>69</v>
      </c>
      <c r="H1" s="2" t="s">
        <v>1</v>
      </c>
    </row>
    <row r="2" spans="1:10">
      <c r="B2" s="2" t="s">
        <v>2</v>
      </c>
      <c r="C2" s="2" t="s">
        <v>180</v>
      </c>
      <c r="D2" s="2" t="s">
        <v>181</v>
      </c>
      <c r="E2" s="2" t="s">
        <v>70</v>
      </c>
      <c r="F2" s="2" t="s">
        <v>182</v>
      </c>
      <c r="G2" s="2" t="s">
        <v>183</v>
      </c>
      <c r="H2" s="2" t="s">
        <v>2</v>
      </c>
      <c r="I2" s="2" t="s">
        <v>70</v>
      </c>
      <c r="J2" s="2" t="s">
        <v>33</v>
      </c>
    </row>
    <row r="3" spans="1:10">
      <c r="A3" s="3" t="s">
        <v>120</v>
      </c>
    </row>
    <row r="4" spans="1:10">
      <c r="A4" s="4" t="s">
        <v>83</v>
      </c>
      <c r="B4" s="6" t="n">
        <v>-3836549</v>
      </c>
      <c r="C4" s="6" t="n">
        <v>-4806460</v>
      </c>
      <c r="D4" s="6" t="n">
        <v>-3325717</v>
      </c>
      <c r="E4" s="6" t="n">
        <v>-2757835</v>
      </c>
      <c r="F4" s="6" t="n">
        <v>-2281289</v>
      </c>
      <c r="G4" s="6" t="n">
        <v>-2119397</v>
      </c>
      <c r="H4" s="6" t="n">
        <v>-11968726</v>
      </c>
      <c r="I4" s="6" t="n">
        <v>-7158521</v>
      </c>
    </row>
    <row r="5" spans="1:10">
      <c r="A5" s="4" t="s">
        <v>184</v>
      </c>
      <c r="H5" s="5" t="n">
        <v>-9076328</v>
      </c>
      <c r="I5" s="6" t="n">
        <v>-6101876</v>
      </c>
    </row>
    <row r="6" spans="1:10">
      <c r="A6" s="4" t="s">
        <v>53</v>
      </c>
      <c r="B6" s="6" t="n">
        <v>-123755548</v>
      </c>
      <c r="H6" s="6" t="n">
        <v>-123755548</v>
      </c>
      <c r="J6" s="6" t="n">
        <v>-111373608</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5</v>
      </c>
      <c r="B1" s="2" t="s">
        <v>2</v>
      </c>
      <c r="C1" s="2" t="s">
        <v>33</v>
      </c>
    </row>
    <row r="2" spans="1:3">
      <c r="A2" s="3" t="s">
        <v>123</v>
      </c>
    </row>
    <row r="3" spans="1:3">
      <c r="A3" s="4" t="s">
        <v>186</v>
      </c>
      <c r="B3" s="6" t="n">
        <v>22041924</v>
      </c>
      <c r="C3" s="6" t="n">
        <v>199583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7</v>
      </c>
      <c r="B1" s="2" t="s">
        <v>188</v>
      </c>
      <c r="C1" s="2" t="s">
        <v>182</v>
      </c>
      <c r="D1" s="2" t="s">
        <v>2</v>
      </c>
      <c r="E1" s="2" t="s">
        <v>70</v>
      </c>
      <c r="F1" s="2" t="s">
        <v>2</v>
      </c>
      <c r="G1" s="2" t="s">
        <v>70</v>
      </c>
    </row>
    <row r="2" spans="1:7">
      <c r="A2" s="4" t="s">
        <v>189</v>
      </c>
      <c r="B2" s="5" t="n">
        <v>6000000</v>
      </c>
      <c r="C2" s="5" t="n">
        <v>1500000</v>
      </c>
    </row>
    <row r="3" spans="1:7">
      <c r="A3" s="4" t="s">
        <v>190</v>
      </c>
      <c r="B3" s="5" t="n">
        <v>8250000</v>
      </c>
    </row>
    <row r="4" spans="1:7">
      <c r="A4" s="4" t="s">
        <v>191</v>
      </c>
      <c r="B4" s="5" t="n">
        <v>1000000</v>
      </c>
    </row>
    <row r="5" spans="1:7">
      <c r="A5" s="4" t="s">
        <v>192</v>
      </c>
      <c r="D5" s="5" t="n">
        <v>2488293</v>
      </c>
      <c r="F5" s="5" t="n">
        <v>2488293</v>
      </c>
    </row>
    <row r="6" spans="1:7">
      <c r="A6" s="4" t="s">
        <v>193</v>
      </c>
      <c r="D6" s="5" t="n">
        <v>5520957</v>
      </c>
      <c r="F6" s="5" t="n">
        <v>5520957</v>
      </c>
    </row>
    <row r="7" spans="1:7">
      <c r="A7" s="4" t="s">
        <v>194</v>
      </c>
      <c r="D7" s="5" t="n">
        <v>0</v>
      </c>
      <c r="E7" s="5" t="n">
        <v>1425000</v>
      </c>
      <c r="F7" s="5" t="n">
        <v>676160</v>
      </c>
      <c r="G7" s="5" t="n">
        <v>1533000</v>
      </c>
    </row>
    <row r="8" spans="1:7">
      <c r="A8" s="4" t="s">
        <v>195</v>
      </c>
      <c r="D8" s="6" t="n">
        <v>0</v>
      </c>
      <c r="E8" s="9" t="n">
        <v>0.72</v>
      </c>
      <c r="F8" s="9" t="n">
        <v>0.49</v>
      </c>
      <c r="G8" s="9" t="n">
        <v>0.79</v>
      </c>
    </row>
    <row r="9" spans="1:7">
      <c r="A9" s="4" t="s">
        <v>196</v>
      </c>
      <c r="F9" s="5" t="n">
        <v>609406</v>
      </c>
    </row>
    <row r="10" spans="1:7">
      <c r="A10" s="4" t="s">
        <v>197</v>
      </c>
      <c r="F10" s="5" t="n">
        <v>0</v>
      </c>
    </row>
    <row r="11" spans="1:7">
      <c r="A11" s="4" t="s">
        <v>198</v>
      </c>
      <c r="F11" s="5" t="n">
        <v>0</v>
      </c>
    </row>
    <row r="12" spans="1:7">
      <c r="A12" s="4" t="s">
        <v>199</v>
      </c>
    </row>
    <row r="13" spans="1:7">
      <c r="A13" s="4" t="s">
        <v>200</v>
      </c>
      <c r="F13" s="6" t="n">
        <v>27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9</v>
      </c>
      <c r="D1" s="2" t="s">
        <v>1</v>
      </c>
    </row>
    <row r="2" spans="1:5">
      <c r="B2" s="2" t="s">
        <v>2</v>
      </c>
      <c r="C2" s="2" t="s">
        <v>70</v>
      </c>
      <c r="D2" s="2" t="s">
        <v>2</v>
      </c>
      <c r="E2" s="2" t="s">
        <v>70</v>
      </c>
    </row>
    <row r="3" spans="1:5">
      <c r="A3" s="4" t="s">
        <v>202</v>
      </c>
      <c r="B3" s="6" t="n">
        <v>232175</v>
      </c>
      <c r="C3" s="6" t="n">
        <v>648302</v>
      </c>
      <c r="D3" s="6" t="n">
        <v>542592</v>
      </c>
      <c r="E3" s="6" t="n">
        <v>848612</v>
      </c>
    </row>
    <row r="4" spans="1:5">
      <c r="A4" s="4" t="s">
        <v>203</v>
      </c>
    </row>
    <row r="5" spans="1:5">
      <c r="A5" s="4" t="s">
        <v>202</v>
      </c>
      <c r="B5" s="5" t="n">
        <v>20416</v>
      </c>
      <c r="C5" s="5" t="n">
        <v>73463</v>
      </c>
      <c r="D5" s="5" t="n">
        <v>92503</v>
      </c>
      <c r="E5" s="5" t="n">
        <v>91511</v>
      </c>
    </row>
    <row r="6" spans="1:5">
      <c r="A6" s="4" t="s">
        <v>204</v>
      </c>
    </row>
    <row r="7" spans="1:5">
      <c r="A7" s="4" t="s">
        <v>202</v>
      </c>
      <c r="B7" s="6" t="n">
        <v>211759</v>
      </c>
      <c r="C7" s="6" t="n">
        <v>574839</v>
      </c>
      <c r="D7" s="6" t="n">
        <v>450089</v>
      </c>
      <c r="E7" s="6" t="n">
        <v>7814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1"/>
    <col customWidth="1" max="5" min="5" width="24"/>
    <col customWidth="1" max="6" min="6" width="24"/>
  </cols>
  <sheetData>
    <row r="1" spans="1:6">
      <c r="A1" s="1" t="s">
        <v>205</v>
      </c>
      <c r="B1" s="2" t="s">
        <v>206</v>
      </c>
      <c r="C1" s="2" t="s">
        <v>206</v>
      </c>
      <c r="D1" s="2" t="s">
        <v>207</v>
      </c>
      <c r="E1" s="2" t="s">
        <v>208</v>
      </c>
      <c r="F1" s="2" t="s">
        <v>209</v>
      </c>
    </row>
    <row r="2" spans="1:6">
      <c r="A2" s="4" t="s">
        <v>210</v>
      </c>
      <c r="D2" s="5" t="n">
        <v>21</v>
      </c>
    </row>
    <row r="3" spans="1:6">
      <c r="A3" s="4" t="s">
        <v>211</v>
      </c>
      <c r="D3" s="9" t="n">
        <v>1.08</v>
      </c>
      <c r="E3" s="9" t="n">
        <v>1.74</v>
      </c>
      <c r="F3" s="9" t="n">
        <v>3.1</v>
      </c>
    </row>
    <row r="4" spans="1:6">
      <c r="A4" s="4" t="s">
        <v>212</v>
      </c>
    </row>
    <row r="5" spans="1:6">
      <c r="A5" s="4" t="s">
        <v>213</v>
      </c>
      <c r="B5" s="6" t="n">
        <v>12500000</v>
      </c>
      <c r="C5" s="6" t="n">
        <v>12500000</v>
      </c>
    </row>
    <row r="6" spans="1:6">
      <c r="A6" s="4" t="s">
        <v>214</v>
      </c>
      <c r="B6" s="9" t="n">
        <v>0.75</v>
      </c>
      <c r="C6" s="9" t="n">
        <v>0.75</v>
      </c>
    </row>
    <row r="7" spans="1:6">
      <c r="A7" s="4" t="s">
        <v>215</v>
      </c>
    </row>
    <row r="8" spans="1:6">
      <c r="A8" s="4" t="s">
        <v>216</v>
      </c>
      <c r="B8" s="5" t="n">
        <v>16666668</v>
      </c>
      <c r="C8" s="5" t="n">
        <v>16666668</v>
      </c>
    </row>
    <row r="9" spans="1:6">
      <c r="A9" s="4" t="s">
        <v>217</v>
      </c>
    </row>
    <row r="10" spans="1:6">
      <c r="A10" s="4" t="s">
        <v>218</v>
      </c>
      <c r="B10" s="5" t="n">
        <v>2500000</v>
      </c>
    </row>
    <row r="11" spans="1:6">
      <c r="A11" s="4" t="s">
        <v>219</v>
      </c>
    </row>
    <row r="12" spans="1:6">
      <c r="A12" s="4" t="s">
        <v>220</v>
      </c>
      <c r="B12" s="4" t="s">
        <v>221</v>
      </c>
      <c r="C12" s="4" t="s">
        <v>221</v>
      </c>
    </row>
    <row r="13" spans="1:6">
      <c r="A13" s="4" t="s">
        <v>210</v>
      </c>
      <c r="B13" s="5" t="n">
        <v>21</v>
      </c>
      <c r="C13" s="5" t="n">
        <v>21</v>
      </c>
    </row>
    <row r="14" spans="1:6">
      <c r="A14" s="4" t="s">
        <v>211</v>
      </c>
      <c r="B14" s="9" t="n">
        <v>0.75</v>
      </c>
      <c r="C14" s="9" t="n">
        <v>0.75</v>
      </c>
    </row>
    <row r="15" spans="1:6">
      <c r="A15" s="4" t="s">
        <v>222</v>
      </c>
    </row>
    <row r="16" spans="1:6">
      <c r="A16" s="4" t="s">
        <v>223</v>
      </c>
      <c r="B16" s="5" t="n">
        <v>1250000</v>
      </c>
      <c r="C16" s="5" t="n">
        <v>1250000</v>
      </c>
    </row>
    <row r="17" spans="1:6">
      <c r="A17" s="4" t="s">
        <v>224</v>
      </c>
    </row>
    <row r="18" spans="1:6">
      <c r="A18" s="4" t="s">
        <v>225</v>
      </c>
      <c r="B18" s="5" t="n">
        <v>1250000</v>
      </c>
      <c r="C18" s="5" t="n">
        <v>1250000</v>
      </c>
    </row>
    <row r="19" spans="1:6">
      <c r="A19" s="4" t="s">
        <v>226</v>
      </c>
    </row>
    <row r="20" spans="1:6">
      <c r="A20" s="4" t="s">
        <v>211</v>
      </c>
      <c r="B20" s="9" t="n">
        <v>0.9</v>
      </c>
      <c r="C20" s="9" t="n">
        <v>0.9</v>
      </c>
    </row>
    <row r="21" spans="1:6">
      <c r="A21" s="4" t="s">
        <v>227</v>
      </c>
      <c r="B21" s="4" t="s">
        <v>228</v>
      </c>
      <c r="C21" s="4" t="s">
        <v>228</v>
      </c>
    </row>
    <row r="22" spans="1:6">
      <c r="A22" s="4" t="s">
        <v>229</v>
      </c>
    </row>
    <row r="23" spans="1:6">
      <c r="A23" s="4" t="s">
        <v>223</v>
      </c>
      <c r="B23" s="5" t="n">
        <v>1250000</v>
      </c>
      <c r="C23" s="5" t="n">
        <v>1250000</v>
      </c>
    </row>
    <row r="24" spans="1:6">
      <c r="A24" s="4" t="s">
        <v>230</v>
      </c>
    </row>
    <row r="25" spans="1:6">
      <c r="A25" s="4" t="s">
        <v>225</v>
      </c>
      <c r="B25" s="5" t="n">
        <v>1250000</v>
      </c>
      <c r="C25" s="5" t="n">
        <v>1250000</v>
      </c>
    </row>
    <row r="26" spans="1:6">
      <c r="A26" s="4" t="s">
        <v>231</v>
      </c>
    </row>
    <row r="27" spans="1:6">
      <c r="A27" s="4" t="s">
        <v>232</v>
      </c>
      <c r="B27" s="5" t="n">
        <v>8333334</v>
      </c>
      <c r="C27" s="5" t="n">
        <v>8333334</v>
      </c>
    </row>
    <row r="28" spans="1:6">
      <c r="A28" s="4" t="s">
        <v>233</v>
      </c>
    </row>
    <row r="29" spans="1:6">
      <c r="A29" s="4" t="s">
        <v>232</v>
      </c>
      <c r="B29" s="5" t="n">
        <v>8333334</v>
      </c>
      <c r="C29" s="5" t="n">
        <v>83333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34</v>
      </c>
      <c r="B1" s="2" t="s">
        <v>1</v>
      </c>
      <c r="C1" s="2" t="s">
        <v>235</v>
      </c>
    </row>
    <row r="2" spans="1:3">
      <c r="B2" s="2" t="s">
        <v>2</v>
      </c>
      <c r="C2" s="2" t="s">
        <v>33</v>
      </c>
    </row>
    <row r="3" spans="1:3">
      <c r="A3" s="3" t="s">
        <v>131</v>
      </c>
    </row>
    <row r="4" spans="1:3">
      <c r="A4" s="4" t="s">
        <v>236</v>
      </c>
      <c r="B4" s="5" t="n">
        <v>7371925</v>
      </c>
      <c r="C4" s="5" t="n">
        <v>2177425</v>
      </c>
    </row>
    <row r="5" spans="1:3">
      <c r="A5" s="4" t="s">
        <v>237</v>
      </c>
      <c r="B5" s="5" t="n">
        <v>19166668</v>
      </c>
      <c r="C5" s="5" t="n">
        <v>14700000</v>
      </c>
    </row>
    <row r="6" spans="1:3">
      <c r="A6" s="4" t="s">
        <v>238</v>
      </c>
      <c r="B6" s="4" t="s">
        <v>40</v>
      </c>
      <c r="C6" s="5" t="n">
        <v>-9505500</v>
      </c>
    </row>
    <row r="7" spans="1:3">
      <c r="A7" s="4" t="s">
        <v>239</v>
      </c>
      <c r="B7" s="4" t="s">
        <v>40</v>
      </c>
      <c r="C7" s="4" t="s">
        <v>40</v>
      </c>
    </row>
    <row r="8" spans="1:3">
      <c r="A8" s="4" t="s">
        <v>240</v>
      </c>
      <c r="B8" s="5" t="n">
        <v>26538593</v>
      </c>
      <c r="C8" s="5" t="n">
        <v>7371925</v>
      </c>
    </row>
    <row r="9" spans="1:3">
      <c r="A9" s="4" t="s">
        <v>241</v>
      </c>
      <c r="B9" s="9" t="n">
        <v>1.74</v>
      </c>
      <c r="C9" s="9" t="n">
        <v>3.1</v>
      </c>
    </row>
    <row r="10" spans="1:3">
      <c r="A10" s="4" t="s">
        <v>242</v>
      </c>
      <c r="B10" s="10" t="n">
        <v>0.83</v>
      </c>
      <c r="C10" s="5" t="n">
        <v>1</v>
      </c>
    </row>
    <row r="11" spans="1:3">
      <c r="A11" s="4" t="s">
        <v>243</v>
      </c>
      <c r="B11" s="4" t="s">
        <v>40</v>
      </c>
      <c r="C11" s="5" t="n">
        <v>1</v>
      </c>
    </row>
    <row r="12" spans="1:3">
      <c r="A12" s="4" t="s">
        <v>244</v>
      </c>
      <c r="B12" s="4" t="s">
        <v>40</v>
      </c>
      <c r="C12" s="4" t="s">
        <v>40</v>
      </c>
    </row>
    <row r="13" spans="1:3">
      <c r="A13" s="4" t="s">
        <v>245</v>
      </c>
      <c r="B13" s="9" t="n">
        <v>1.08</v>
      </c>
      <c r="C13" s="9" t="n">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246</v>
      </c>
      <c r="C1" s="2" t="s">
        <v>1</v>
      </c>
    </row>
    <row r="2" spans="1:5">
      <c r="C2" s="2" t="s">
        <v>2</v>
      </c>
      <c r="D2" s="2" t="s">
        <v>33</v>
      </c>
      <c r="E2" s="2" t="s">
        <v>247</v>
      </c>
    </row>
    <row r="3" spans="1:5">
      <c r="A3" s="4" t="s">
        <v>248</v>
      </c>
      <c r="C3" s="9" t="n">
        <v>1.08</v>
      </c>
      <c r="D3" s="9" t="n">
        <v>1.74</v>
      </c>
      <c r="E3" s="9" t="n">
        <v>3.1</v>
      </c>
    </row>
    <row r="4" spans="1:5">
      <c r="A4" s="4" t="s">
        <v>249</v>
      </c>
      <c r="C4" s="5" t="n">
        <v>26538593</v>
      </c>
      <c r="D4" s="5" t="n">
        <v>7371925</v>
      </c>
      <c r="E4" s="5" t="n">
        <v>2177425</v>
      </c>
    </row>
    <row r="5" spans="1:5">
      <c r="A5" s="4" t="s">
        <v>250</v>
      </c>
    </row>
    <row r="6" spans="1:5">
      <c r="A6" s="4" t="s">
        <v>248</v>
      </c>
      <c r="C6" s="9" t="n">
        <v>3.1</v>
      </c>
    </row>
    <row r="7" spans="1:5">
      <c r="A7" s="4" t="s">
        <v>249</v>
      </c>
      <c r="C7" s="5" t="n">
        <v>48387</v>
      </c>
    </row>
    <row r="8" spans="1:5">
      <c r="A8" s="4" t="s">
        <v>251</v>
      </c>
      <c r="C8" s="4" t="s">
        <v>252</v>
      </c>
    </row>
    <row r="9" spans="1:5">
      <c r="A9" s="4" t="s">
        <v>253</v>
      </c>
    </row>
    <row r="10" spans="1:5">
      <c r="A10" s="4" t="s">
        <v>248</v>
      </c>
      <c r="C10" s="6" t="n">
        <v>2</v>
      </c>
    </row>
    <row r="11" spans="1:5">
      <c r="A11" s="4" t="s">
        <v>249</v>
      </c>
      <c r="C11" s="5" t="n">
        <v>900000</v>
      </c>
    </row>
    <row r="12" spans="1:5">
      <c r="A12" s="4" t="s">
        <v>251</v>
      </c>
      <c r="C12" s="4" t="s">
        <v>254</v>
      </c>
    </row>
    <row r="13" spans="1:5">
      <c r="A13" s="4" t="s">
        <v>255</v>
      </c>
    </row>
    <row r="14" spans="1:5">
      <c r="A14" s="4" t="s">
        <v>248</v>
      </c>
      <c r="C14" s="9" t="n">
        <v>3.1</v>
      </c>
    </row>
    <row r="15" spans="1:5">
      <c r="A15" s="4" t="s">
        <v>249</v>
      </c>
      <c r="C15" s="5" t="n">
        <v>462106</v>
      </c>
    </row>
    <row r="16" spans="1:5">
      <c r="A16" s="4" t="s">
        <v>251</v>
      </c>
      <c r="C16" s="4" t="s">
        <v>256</v>
      </c>
    </row>
    <row r="17" spans="1:5">
      <c r="A17" s="4" t="s">
        <v>257</v>
      </c>
    </row>
    <row r="18" spans="1:5">
      <c r="A18" s="4" t="s">
        <v>248</v>
      </c>
      <c r="C18" s="9" t="n">
        <v>3.1</v>
      </c>
    </row>
    <row r="19" spans="1:5">
      <c r="A19" s="4" t="s">
        <v>249</v>
      </c>
      <c r="C19" s="5" t="n">
        <v>602414</v>
      </c>
    </row>
    <row r="20" spans="1:5">
      <c r="A20" s="4" t="s">
        <v>251</v>
      </c>
      <c r="C20" s="4" t="s">
        <v>258</v>
      </c>
    </row>
    <row r="21" spans="1:5">
      <c r="A21" s="4" t="s">
        <v>259</v>
      </c>
    </row>
    <row r="22" spans="1:5">
      <c r="A22" s="4" t="s">
        <v>248</v>
      </c>
      <c r="C22" s="9" t="n">
        <v>3.1</v>
      </c>
    </row>
    <row r="23" spans="1:5">
      <c r="A23" s="4" t="s">
        <v>249</v>
      </c>
      <c r="C23" s="5" t="n">
        <v>1064518</v>
      </c>
    </row>
    <row r="24" spans="1:5">
      <c r="A24" s="4" t="s">
        <v>251</v>
      </c>
      <c r="C24" s="4" t="s">
        <v>260</v>
      </c>
    </row>
    <row r="25" spans="1:5">
      <c r="A25" s="4" t="s">
        <v>261</v>
      </c>
    </row>
    <row r="26" spans="1:5">
      <c r="A26" s="4" t="s">
        <v>248</v>
      </c>
      <c r="C26" s="6" t="n">
        <v>1</v>
      </c>
    </row>
    <row r="27" spans="1:5">
      <c r="A27" s="4" t="s">
        <v>249</v>
      </c>
      <c r="C27" s="5" t="n">
        <v>4294500</v>
      </c>
    </row>
    <row r="28" spans="1:5">
      <c r="A28" s="4" t="s">
        <v>251</v>
      </c>
      <c r="C28" s="4" t="s">
        <v>262</v>
      </c>
    </row>
    <row r="29" spans="1:5">
      <c r="A29" s="4" t="s">
        <v>263</v>
      </c>
    </row>
    <row r="30" spans="1:5">
      <c r="A30" s="4" t="s">
        <v>248</v>
      </c>
      <c r="C30" s="9" t="n">
        <v>0.75</v>
      </c>
    </row>
    <row r="31" spans="1:5">
      <c r="A31" s="4" t="s">
        <v>249</v>
      </c>
      <c r="C31" s="5" t="n">
        <v>9583334</v>
      </c>
    </row>
    <row r="32" spans="1:5">
      <c r="A32" s="4" t="s">
        <v>251</v>
      </c>
      <c r="B32" s="4" t="s">
        <v>264</v>
      </c>
      <c r="C32" s="4" t="s">
        <v>265</v>
      </c>
    </row>
    <row r="33" spans="1:5">
      <c r="A33" s="4" t="s">
        <v>266</v>
      </c>
    </row>
    <row r="34" spans="1:5">
      <c r="A34" s="4" t="s">
        <v>248</v>
      </c>
      <c r="C34" s="9" t="n">
        <v>0.9</v>
      </c>
    </row>
    <row r="35" spans="1:5">
      <c r="A35" s="4" t="s">
        <v>249</v>
      </c>
      <c r="C35" s="5" t="n">
        <v>9583334</v>
      </c>
    </row>
    <row r="36" spans="1:5">
      <c r="A36" s="4" t="s">
        <v>251</v>
      </c>
      <c r="C36" s="4" t="s">
        <v>267</v>
      </c>
    </row>
    <row r="37" spans="1:5"/>
    <row r="38" spans="1:5">
      <c r="A38" s="4" t="s">
        <v>264</v>
      </c>
      <c r="B38" s="4" t="s">
        <v>268</v>
      </c>
    </row>
  </sheetData>
  <mergeCells count="3">
    <mergeCell ref="A1:B2"/>
    <mergeCell ref="A37:D37"/>
    <mergeCell ref="B38:D3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69</v>
      </c>
      <c r="B1" s="2" t="s">
        <v>1</v>
      </c>
    </row>
    <row r="2" spans="1:2">
      <c r="B2" s="2" t="s">
        <v>270</v>
      </c>
    </row>
    <row r="3" spans="1:2">
      <c r="A3" s="3" t="s">
        <v>131</v>
      </c>
    </row>
    <row r="4" spans="1:2">
      <c r="A4" s="4" t="s">
        <v>271</v>
      </c>
      <c r="B4" s="5" t="n">
        <v>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272</v>
      </c>
      <c r="B1" s="2" t="s">
        <v>273</v>
      </c>
      <c r="C1" s="2" t="s">
        <v>274</v>
      </c>
      <c r="D1" s="2" t="s">
        <v>275</v>
      </c>
      <c r="E1" s="2" t="s">
        <v>276</v>
      </c>
      <c r="F1" s="2" t="s">
        <v>2</v>
      </c>
      <c r="G1" s="2" t="s">
        <v>33</v>
      </c>
    </row>
    <row r="2" spans="1:7">
      <c r="A2" s="4" t="s">
        <v>277</v>
      </c>
      <c r="F2" s="6" t="n">
        <v>217419</v>
      </c>
      <c r="G2" s="6" t="n">
        <v>124213</v>
      </c>
    </row>
    <row r="3" spans="1:7">
      <c r="A3" s="4" t="s">
        <v>278</v>
      </c>
    </row>
    <row r="4" spans="1:7">
      <c r="A4" s="4" t="s">
        <v>279</v>
      </c>
      <c r="C4" s="6" t="n">
        <v>17688</v>
      </c>
      <c r="E4" s="6" t="n">
        <v>28915</v>
      </c>
    </row>
    <row r="5" spans="1:7">
      <c r="A5" s="4" t="s">
        <v>280</v>
      </c>
      <c r="C5" s="4" t="s">
        <v>281</v>
      </c>
      <c r="E5" s="4" t="s">
        <v>282</v>
      </c>
    </row>
    <row r="6" spans="1:7">
      <c r="A6" s="4" t="s">
        <v>283</v>
      </c>
      <c r="C6" s="4" t="s">
        <v>284</v>
      </c>
      <c r="E6" s="4" t="s">
        <v>285</v>
      </c>
    </row>
    <row r="7" spans="1:7">
      <c r="A7" s="4" t="s">
        <v>286</v>
      </c>
      <c r="C7" s="4" t="s">
        <v>287</v>
      </c>
      <c r="E7" s="4" t="s">
        <v>287</v>
      </c>
    </row>
    <row r="8" spans="1:7">
      <c r="A8" s="4" t="s">
        <v>288</v>
      </c>
      <c r="C8" s="4" t="s">
        <v>289</v>
      </c>
      <c r="E8" s="4" t="s">
        <v>290</v>
      </c>
    </row>
    <row r="9" spans="1:7">
      <c r="A9" s="4" t="s">
        <v>291</v>
      </c>
    </row>
    <row r="10" spans="1:7">
      <c r="A10" s="4" t="s">
        <v>279</v>
      </c>
      <c r="B10" s="6" t="n">
        <v>254889</v>
      </c>
      <c r="D10" s="6" t="n">
        <v>215575</v>
      </c>
    </row>
    <row r="11" spans="1:7">
      <c r="A11" s="4" t="s">
        <v>280</v>
      </c>
      <c r="B11" s="4" t="s">
        <v>292</v>
      </c>
      <c r="D11" s="4" t="s">
        <v>293</v>
      </c>
    </row>
    <row r="12" spans="1:7">
      <c r="A12" s="4" t="s">
        <v>283</v>
      </c>
      <c r="B12" s="4" t="s">
        <v>294</v>
      </c>
      <c r="D12" s="4" t="s">
        <v>295</v>
      </c>
    </row>
    <row r="13" spans="1:7">
      <c r="A13" s="4" t="s">
        <v>286</v>
      </c>
      <c r="B13" s="4" t="s">
        <v>287</v>
      </c>
      <c r="D13" s="4" t="s">
        <v>287</v>
      </c>
    </row>
    <row r="14" spans="1:7">
      <c r="A14" s="4" t="s">
        <v>288</v>
      </c>
      <c r="B14" s="4" t="s">
        <v>296</v>
      </c>
      <c r="D14" s="4" t="s">
        <v>2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298</v>
      </c>
      <c r="B1" s="2" t="s">
        <v>299</v>
      </c>
      <c r="D1" s="2" t="s">
        <v>1</v>
      </c>
    </row>
    <row r="2" spans="1:4">
      <c r="B2" s="2" t="s">
        <v>300</v>
      </c>
      <c r="C2" s="2" t="s">
        <v>301</v>
      </c>
      <c r="D2" s="2" t="s">
        <v>302</v>
      </c>
    </row>
    <row r="3" spans="1:4">
      <c r="A3" s="4" t="s">
        <v>303</v>
      </c>
      <c r="D3" s="6" t="n">
        <v>149101</v>
      </c>
    </row>
    <row r="4" spans="1:4">
      <c r="A4" s="4" t="s">
        <v>304</v>
      </c>
    </row>
    <row r="5" spans="1:4">
      <c r="A5" s="4" t="s">
        <v>305</v>
      </c>
      <c r="D5" s="4" t="s">
        <v>228</v>
      </c>
    </row>
    <row r="6" spans="1:4">
      <c r="A6" s="4" t="s">
        <v>306</v>
      </c>
    </row>
    <row r="7" spans="1:4">
      <c r="A7" s="4" t="s">
        <v>305</v>
      </c>
      <c r="D7" s="4" t="s">
        <v>228</v>
      </c>
    </row>
    <row r="8" spans="1:4">
      <c r="A8" s="4" t="s">
        <v>307</v>
      </c>
    </row>
    <row r="9" spans="1:4">
      <c r="A9" s="4" t="s">
        <v>305</v>
      </c>
      <c r="C9" s="4" t="s">
        <v>308</v>
      </c>
    </row>
    <row r="10" spans="1:4">
      <c r="A10" s="4" t="s">
        <v>309</v>
      </c>
      <c r="C10" s="5" t="n">
        <v>2207</v>
      </c>
    </row>
    <row r="11" spans="1:4">
      <c r="A11" s="4" t="s">
        <v>310</v>
      </c>
      <c r="C11" s="4" t="s">
        <v>311</v>
      </c>
    </row>
    <row r="12" spans="1:4">
      <c r="A12" s="4" t="s">
        <v>312</v>
      </c>
    </row>
    <row r="13" spans="1:4">
      <c r="A13" s="4" t="s">
        <v>303</v>
      </c>
      <c r="D13" s="6" t="n">
        <v>10851</v>
      </c>
    </row>
    <row r="14" spans="1:4">
      <c r="A14" s="4" t="s">
        <v>313</v>
      </c>
    </row>
    <row r="15" spans="1:4">
      <c r="A15" s="4" t="s">
        <v>303</v>
      </c>
      <c r="D15" s="5" t="n">
        <v>13338</v>
      </c>
    </row>
    <row r="16" spans="1:4">
      <c r="A16" s="4" t="s">
        <v>314</v>
      </c>
    </row>
    <row r="17" spans="1:4">
      <c r="A17" s="4" t="s">
        <v>303</v>
      </c>
      <c r="C17" s="6" t="n">
        <v>4392</v>
      </c>
    </row>
    <row r="18" spans="1:4">
      <c r="A18" s="4" t="s">
        <v>315</v>
      </c>
    </row>
    <row r="19" spans="1:4">
      <c r="A19" s="4" t="s">
        <v>303</v>
      </c>
      <c r="D19" s="5" t="n">
        <v>9641</v>
      </c>
    </row>
    <row r="20" spans="1:4">
      <c r="A20" s="4" t="s">
        <v>316</v>
      </c>
    </row>
    <row r="21" spans="1:4">
      <c r="A21" s="4" t="s">
        <v>303</v>
      </c>
      <c r="D21" s="6" t="n">
        <v>12870</v>
      </c>
    </row>
    <row r="22" spans="1:4">
      <c r="A22" s="4" t="s">
        <v>317</v>
      </c>
    </row>
    <row r="23" spans="1:4">
      <c r="A23" s="4" t="s">
        <v>303</v>
      </c>
      <c r="C23" s="6" t="n">
        <v>4138</v>
      </c>
    </row>
    <row r="24" spans="1:4">
      <c r="A24" s="4" t="s">
        <v>318</v>
      </c>
    </row>
    <row r="25" spans="1:4">
      <c r="A25" s="4" t="s">
        <v>319</v>
      </c>
      <c r="D25" s="4" t="s">
        <v>320</v>
      </c>
    </row>
    <row r="26" spans="1:4">
      <c r="A26" s="4" t="s">
        <v>321</v>
      </c>
    </row>
    <row r="27" spans="1:4">
      <c r="A27" s="4" t="s">
        <v>322</v>
      </c>
      <c r="B27" s="4" t="s">
        <v>323</v>
      </c>
    </row>
    <row r="28" spans="1:4">
      <c r="A28" s="4" t="s">
        <v>324</v>
      </c>
    </row>
    <row r="29" spans="1:4">
      <c r="A29" s="4" t="s">
        <v>325</v>
      </c>
      <c r="B29" s="4" t="s">
        <v>320</v>
      </c>
    </row>
    <row r="30" spans="1:4">
      <c r="A30" s="4" t="s">
        <v>326</v>
      </c>
    </row>
    <row r="31" spans="1:4">
      <c r="A31" s="4" t="s">
        <v>322</v>
      </c>
      <c r="B31" s="4" t="s">
        <v>320</v>
      </c>
    </row>
    <row r="32" spans="1:4">
      <c r="A32" s="4" t="s">
        <v>327</v>
      </c>
      <c r="B32" s="6" t="n">
        <v>1200000</v>
      </c>
    </row>
    <row r="33" spans="1:4">
      <c r="A33" s="4" t="s">
        <v>328</v>
      </c>
    </row>
    <row r="34" spans="1:4">
      <c r="A34" s="4" t="s">
        <v>325</v>
      </c>
      <c r="B34" s="4" t="s">
        <v>329</v>
      </c>
    </row>
    <row r="35" spans="1:4">
      <c r="A35" s="4" t="s">
        <v>330</v>
      </c>
    </row>
    <row r="36" spans="1:4">
      <c r="A36" s="4" t="s">
        <v>319</v>
      </c>
      <c r="D36" s="4" t="s">
        <v>329</v>
      </c>
    </row>
    <row r="37" spans="1:4">
      <c r="A37" s="4" t="s">
        <v>331</v>
      </c>
    </row>
    <row r="38" spans="1:4">
      <c r="A38" s="4" t="s">
        <v>332</v>
      </c>
      <c r="B38" s="6" t="n">
        <v>25000000</v>
      </c>
    </row>
    <row r="39" spans="1:4">
      <c r="A39" s="4" t="s">
        <v>333</v>
      </c>
      <c r="B39" s="4" t="s">
        <v>334</v>
      </c>
    </row>
    <row r="40" spans="1:4">
      <c r="A40" s="4" t="s">
        <v>335</v>
      </c>
    </row>
    <row r="41" spans="1:4">
      <c r="A41" s="4" t="s">
        <v>332</v>
      </c>
      <c r="D41" s="6" t="n">
        <v>25000000</v>
      </c>
    </row>
    <row r="42" spans="1:4">
      <c r="A42" s="4" t="s">
        <v>333</v>
      </c>
      <c r="D42" s="4" t="s">
        <v>336</v>
      </c>
    </row>
    <row r="43" spans="1:4">
      <c r="A43" s="4" t="s">
        <v>337</v>
      </c>
    </row>
    <row r="44" spans="1:4">
      <c r="A44" s="4" t="s">
        <v>332</v>
      </c>
      <c r="D44" s="6" t="n">
        <v>5000000</v>
      </c>
    </row>
    <row r="45" spans="1:4">
      <c r="A45" s="4" t="s">
        <v>333</v>
      </c>
      <c r="D45" s="4" t="s">
        <v>336</v>
      </c>
    </row>
    <row r="46" spans="1:4">
      <c r="A46" s="4" t="s">
        <v>338</v>
      </c>
    </row>
    <row r="47" spans="1:4">
      <c r="A47" s="4" t="s">
        <v>332</v>
      </c>
      <c r="D47" s="6" t="n">
        <v>5000000</v>
      </c>
    </row>
    <row r="48" spans="1:4">
      <c r="A48" s="4" t="s">
        <v>333</v>
      </c>
      <c r="D48" s="4" t="s">
        <v>336</v>
      </c>
    </row>
    <row r="49" spans="1:4">
      <c r="A49" s="4" t="s">
        <v>339</v>
      </c>
    </row>
    <row r="50" spans="1:4">
      <c r="A50" s="4" t="s">
        <v>322</v>
      </c>
      <c r="B50" s="4" t="s">
        <v>323</v>
      </c>
    </row>
    <row r="51" spans="1:4">
      <c r="A51" s="4" t="s">
        <v>340</v>
      </c>
      <c r="D51" s="4" t="s">
        <v>341</v>
      </c>
    </row>
    <row r="52" spans="1:4">
      <c r="A52" s="4" t="s">
        <v>342</v>
      </c>
    </row>
    <row r="53" spans="1:4">
      <c r="A53" s="4" t="s">
        <v>322</v>
      </c>
      <c r="B53" s="4" t="s">
        <v>320</v>
      </c>
    </row>
    <row r="54" spans="1:4">
      <c r="A54" s="4" t="s">
        <v>343</v>
      </c>
    </row>
    <row r="55" spans="1:4">
      <c r="A55" s="4" t="s">
        <v>319</v>
      </c>
      <c r="D55" s="4" t="s">
        <v>344</v>
      </c>
    </row>
    <row r="56" spans="1:4">
      <c r="A56" s="4" t="s">
        <v>345</v>
      </c>
    </row>
    <row r="57" spans="1:4">
      <c r="A57" s="4" t="s">
        <v>319</v>
      </c>
      <c r="D57" s="4" t="s">
        <v>320</v>
      </c>
    </row>
    <row r="58" spans="1:4">
      <c r="A58" s="4" t="s">
        <v>346</v>
      </c>
    </row>
    <row r="59" spans="1:4">
      <c r="A59" s="4" t="s">
        <v>332</v>
      </c>
      <c r="D59" s="6" t="n">
        <v>27500000</v>
      </c>
    </row>
    <row r="60" spans="1:4">
      <c r="A60" s="4" t="s">
        <v>333</v>
      </c>
      <c r="D60" s="4" t="s">
        <v>336</v>
      </c>
    </row>
    <row r="61" spans="1:4">
      <c r="A61" s="4" t="s">
        <v>347</v>
      </c>
    </row>
    <row r="62" spans="1:4">
      <c r="A62" s="4" t="s">
        <v>332</v>
      </c>
      <c r="D62" s="6" t="n">
        <v>5000000</v>
      </c>
    </row>
    <row r="63" spans="1:4">
      <c r="A63" s="4" t="s">
        <v>333</v>
      </c>
      <c r="D63" s="4" t="s">
        <v>336</v>
      </c>
    </row>
    <row r="64" spans="1:4">
      <c r="A64" s="4" t="s">
        <v>348</v>
      </c>
    </row>
    <row r="65" spans="1:4">
      <c r="A65" s="4" t="s">
        <v>332</v>
      </c>
      <c r="D65" s="6" t="n">
        <v>5000000</v>
      </c>
    </row>
    <row r="66" spans="1:4">
      <c r="A66" s="4" t="s">
        <v>333</v>
      </c>
      <c r="D66" s="4" t="s">
        <v>336</v>
      </c>
    </row>
    <row r="67" spans="1:4">
      <c r="A67" s="4" t="s">
        <v>349</v>
      </c>
    </row>
    <row r="68" spans="1:4">
      <c r="A68" s="4" t="s">
        <v>332</v>
      </c>
      <c r="B68" s="6" t="n">
        <v>27500000</v>
      </c>
    </row>
    <row r="69" spans="1:4">
      <c r="A69" s="4" t="s">
        <v>333</v>
      </c>
      <c r="B69" s="4" t="s">
        <v>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3</v>
      </c>
    </row>
    <row r="2" spans="1:3">
      <c r="A2" s="4" t="s">
        <v>57</v>
      </c>
      <c r="B2" s="4" t="s">
        <v>40</v>
      </c>
      <c r="C2" s="4" t="s">
        <v>40</v>
      </c>
    </row>
    <row r="3" spans="1:3">
      <c r="A3" s="4" t="s">
        <v>58</v>
      </c>
      <c r="B3" s="5" t="n">
        <v>50000000</v>
      </c>
      <c r="C3" s="5" t="n">
        <v>50000000</v>
      </c>
    </row>
    <row r="4" spans="1:3">
      <c r="A4" s="4" t="s">
        <v>59</v>
      </c>
      <c r="B4" s="7" t="n">
        <v>0.001</v>
      </c>
      <c r="C4" s="7" t="n">
        <v>0.001</v>
      </c>
    </row>
    <row r="5" spans="1:3">
      <c r="A5" s="4" t="s">
        <v>60</v>
      </c>
      <c r="B5" s="5" t="n">
        <v>200000000</v>
      </c>
      <c r="C5" s="5" t="n">
        <v>200000000</v>
      </c>
    </row>
    <row r="6" spans="1:3">
      <c r="A6" s="4" t="s">
        <v>61</v>
      </c>
      <c r="B6" s="5" t="n">
        <v>46124803</v>
      </c>
      <c r="C6" s="5" t="n">
        <v>29433135</v>
      </c>
    </row>
    <row r="7" spans="1:3">
      <c r="A7" s="4" t="s">
        <v>62</v>
      </c>
      <c r="B7" s="5" t="n">
        <v>46124803</v>
      </c>
      <c r="C7" s="5" t="n">
        <v>29433135</v>
      </c>
    </row>
    <row r="8" spans="1:3">
      <c r="A8" s="4" t="s">
        <v>63</v>
      </c>
    </row>
    <row r="9" spans="1:3">
      <c r="A9" s="4" t="s">
        <v>64</v>
      </c>
      <c r="B9" s="5" t="n">
        <v>9417000</v>
      </c>
      <c r="C9" s="5" t="n">
        <v>9417000</v>
      </c>
    </row>
    <row r="10" spans="1:3">
      <c r="A10" s="4" t="s">
        <v>65</v>
      </c>
      <c r="B10" s="5" t="n">
        <v>9417000</v>
      </c>
      <c r="C10" s="5" t="n">
        <v>9417000</v>
      </c>
    </row>
    <row r="11" spans="1:3">
      <c r="A11" s="4" t="s">
        <v>66</v>
      </c>
    </row>
    <row r="12" spans="1:3">
      <c r="A12" s="4" t="s">
        <v>64</v>
      </c>
      <c r="B12" s="5" t="n">
        <v>6600000</v>
      </c>
      <c r="C12" s="5" t="n">
        <v>6600000</v>
      </c>
    </row>
    <row r="13" spans="1:3">
      <c r="A13" s="4" t="s">
        <v>65</v>
      </c>
      <c r="B13" s="5" t="n">
        <v>6600000</v>
      </c>
      <c r="C13" s="5" t="n">
        <v>6600000</v>
      </c>
    </row>
    <row r="14" spans="1:3">
      <c r="A14" s="4" t="s">
        <v>67</v>
      </c>
    </row>
    <row r="15" spans="1:3">
      <c r="A15" s="4" t="s">
        <v>64</v>
      </c>
      <c r="B15" s="8" t="n">
        <v>113.941</v>
      </c>
      <c r="C15" s="8" t="n">
        <v>101.733</v>
      </c>
    </row>
    <row r="16" spans="1:3">
      <c r="A16" s="4" t="s">
        <v>65</v>
      </c>
      <c r="B16" s="8" t="n">
        <v>113.941</v>
      </c>
      <c r="C16" s="8" t="n">
        <v>10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50</v>
      </c>
      <c r="B1" s="2" t="s">
        <v>2</v>
      </c>
      <c r="C1" s="2" t="s">
        <v>33</v>
      </c>
    </row>
    <row r="2" spans="1:3">
      <c r="A2" s="3" t="s">
        <v>137</v>
      </c>
    </row>
    <row r="3" spans="1:3">
      <c r="A3" s="4" t="s">
        <v>39</v>
      </c>
      <c r="B3" s="6" t="n">
        <v>714925</v>
      </c>
      <c r="C3" s="4" t="s">
        <v>40</v>
      </c>
    </row>
    <row r="4" spans="1:3">
      <c r="A4" s="4" t="s">
        <v>351</v>
      </c>
      <c r="B4" s="5" t="n">
        <v>135120</v>
      </c>
      <c r="C4" s="4" t="s">
        <v>40</v>
      </c>
    </row>
    <row r="5" spans="1:3">
      <c r="A5" s="4" t="s">
        <v>352</v>
      </c>
      <c r="B5" s="5" t="n">
        <v>586170</v>
      </c>
      <c r="C5" s="4" t="s">
        <v>40</v>
      </c>
    </row>
    <row r="6" spans="1:3">
      <c r="A6" s="4" t="s">
        <v>353</v>
      </c>
      <c r="B6" s="6" t="n">
        <v>721290</v>
      </c>
    </row>
    <row r="7" spans="1:3">
      <c r="A7" s="4" t="s">
        <v>354</v>
      </c>
      <c r="B7" s="4" t="s">
        <v>355</v>
      </c>
    </row>
    <row r="8" spans="1:3">
      <c r="A8" s="4" t="s">
        <v>356</v>
      </c>
      <c r="B8" s="4" t="s">
        <v>3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02</v>
      </c>
    </row>
    <row r="2" spans="1:2">
      <c r="A2" s="3" t="s">
        <v>137</v>
      </c>
    </row>
    <row r="3" spans="1:2">
      <c r="A3" s="4" t="s">
        <v>31</v>
      </c>
      <c r="B3" s="6" t="n">
        <v>47747</v>
      </c>
    </row>
    <row r="4" spans="1:2">
      <c r="A4" s="4" t="s">
        <v>359</v>
      </c>
      <c r="B4" s="5" t="n">
        <v>163224</v>
      </c>
    </row>
    <row r="5" spans="1:2">
      <c r="A5" s="4" t="s">
        <v>360</v>
      </c>
      <c r="B5" s="5" t="n">
        <v>154908</v>
      </c>
    </row>
    <row r="6" spans="1:2">
      <c r="A6" s="4" t="s">
        <v>361</v>
      </c>
      <c r="B6" s="5" t="n">
        <v>160056</v>
      </c>
    </row>
    <row r="7" spans="1:2">
      <c r="A7" s="4" t="s">
        <v>362</v>
      </c>
      <c r="B7" s="5" t="n">
        <v>160056</v>
      </c>
    </row>
    <row r="8" spans="1:2">
      <c r="A8" s="4" t="s">
        <v>363</v>
      </c>
      <c r="B8" s="5" t="n">
        <v>146718</v>
      </c>
    </row>
    <row r="9" spans="1:2">
      <c r="A9" s="4" t="s">
        <v>364</v>
      </c>
      <c r="B9" s="5" t="n">
        <v>832709</v>
      </c>
    </row>
    <row r="10" spans="1:2">
      <c r="A10" s="4" t="s">
        <v>365</v>
      </c>
      <c r="B10" s="5" t="n">
        <v>-111419</v>
      </c>
    </row>
    <row r="11" spans="1:2">
      <c r="A11" s="4" t="s">
        <v>366</v>
      </c>
      <c r="B11" s="6" t="n">
        <v>721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02</v>
      </c>
    </row>
    <row r="3" spans="1:2">
      <c r="A3" s="3" t="s">
        <v>137</v>
      </c>
    </row>
    <row r="4" spans="1:2">
      <c r="A4" s="4" t="s">
        <v>368</v>
      </c>
      <c r="B4" s="6" t="n">
        <v>157556</v>
      </c>
    </row>
    <row r="5" spans="1:2">
      <c r="A5" s="4" t="s">
        <v>369</v>
      </c>
      <c r="B5" s="5" t="n">
        <v>1719</v>
      </c>
    </row>
    <row r="6" spans="1:2">
      <c r="A6" s="4" t="s">
        <v>370</v>
      </c>
      <c r="B6" s="6" t="n">
        <v>159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02</v>
      </c>
    </row>
    <row r="3" spans="1:2">
      <c r="A3" s="3" t="s">
        <v>137</v>
      </c>
    </row>
    <row r="4" spans="1:2">
      <c r="A4" s="4" t="s">
        <v>372</v>
      </c>
      <c r="B4" s="6" t="n">
        <v>1491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374</v>
      </c>
      <c r="D1" s="2" t="s">
        <v>374</v>
      </c>
      <c r="E1" s="2" t="s">
        <v>2</v>
      </c>
      <c r="F1" s="2" t="s">
        <v>70</v>
      </c>
      <c r="G1" s="2" t="s">
        <v>2</v>
      </c>
      <c r="H1" s="2" t="s">
        <v>70</v>
      </c>
      <c r="I1" s="2" t="s">
        <v>33</v>
      </c>
    </row>
    <row r="2" spans="1:9">
      <c r="A2" s="4" t="s">
        <v>215</v>
      </c>
    </row>
    <row r="3" spans="1:9">
      <c r="A3" s="4" t="s">
        <v>216</v>
      </c>
      <c r="B3" s="5" t="n">
        <v>16666668</v>
      </c>
      <c r="D3" s="5" t="n">
        <v>16666668</v>
      </c>
    </row>
    <row r="4" spans="1:9">
      <c r="A4" s="4" t="s">
        <v>375</v>
      </c>
    </row>
    <row r="5" spans="1:9">
      <c r="A5" s="4" t="s">
        <v>216</v>
      </c>
      <c r="C5" s="5" t="n">
        <v>100000</v>
      </c>
    </row>
    <row r="6" spans="1:9">
      <c r="A6" s="4" t="s">
        <v>376</v>
      </c>
    </row>
    <row r="7" spans="1:9">
      <c r="A7" s="4" t="s">
        <v>216</v>
      </c>
      <c r="C7" s="5" t="n">
        <v>66667</v>
      </c>
    </row>
    <row r="8" spans="1:9">
      <c r="A8" s="4" t="s">
        <v>377</v>
      </c>
    </row>
    <row r="9" spans="1:9">
      <c r="A9" s="4" t="s">
        <v>378</v>
      </c>
      <c r="B9" s="5" t="n">
        <v>50000</v>
      </c>
      <c r="C9" s="5" t="n">
        <v>50000</v>
      </c>
      <c r="D9" s="5" t="n">
        <v>50000</v>
      </c>
    </row>
    <row r="10" spans="1:9">
      <c r="A10" s="4" t="s">
        <v>379</v>
      </c>
    </row>
    <row r="11" spans="1:9">
      <c r="A11" s="4" t="s">
        <v>378</v>
      </c>
      <c r="B11" s="5" t="n">
        <v>33333</v>
      </c>
      <c r="C11" s="5" t="n">
        <v>33333</v>
      </c>
      <c r="D11" s="5" t="n">
        <v>33333</v>
      </c>
    </row>
    <row r="12" spans="1:9">
      <c r="A12" s="4" t="s">
        <v>380</v>
      </c>
    </row>
    <row r="13" spans="1:9">
      <c r="A13" s="4" t="s">
        <v>378</v>
      </c>
      <c r="B13" s="5" t="n">
        <v>50000</v>
      </c>
      <c r="C13" s="5" t="n">
        <v>50000</v>
      </c>
      <c r="D13" s="5" t="n">
        <v>50000</v>
      </c>
    </row>
    <row r="14" spans="1:9">
      <c r="A14" s="4" t="s">
        <v>381</v>
      </c>
    </row>
    <row r="15" spans="1:9">
      <c r="A15" s="4" t="s">
        <v>378</v>
      </c>
      <c r="B15" s="5" t="n">
        <v>33333</v>
      </c>
      <c r="C15" s="5" t="n">
        <v>33333</v>
      </c>
      <c r="D15" s="5" t="n">
        <v>33333</v>
      </c>
    </row>
    <row r="16" spans="1:9">
      <c r="A16" s="4" t="s">
        <v>382</v>
      </c>
    </row>
    <row r="17" spans="1:9">
      <c r="A17" s="4" t="s">
        <v>43</v>
      </c>
      <c r="E17" s="6" t="n">
        <v>55771</v>
      </c>
      <c r="G17" s="6" t="n">
        <v>55771</v>
      </c>
      <c r="I17" s="6" t="n">
        <v>39607</v>
      </c>
    </row>
    <row r="18" spans="1:9">
      <c r="A18" s="4" t="s">
        <v>383</v>
      </c>
      <c r="E18" s="4" t="s">
        <v>384</v>
      </c>
      <c r="F18" s="4" t="s">
        <v>385</v>
      </c>
      <c r="G18" s="4" t="s">
        <v>384</v>
      </c>
      <c r="H18" s="4" t="s">
        <v>385</v>
      </c>
    </row>
    <row r="19" spans="1:9">
      <c r="A19" s="4" t="s">
        <v>386</v>
      </c>
    </row>
    <row r="20" spans="1:9">
      <c r="A20" s="4" t="s">
        <v>387</v>
      </c>
      <c r="E20" s="6" t="n">
        <v>134635</v>
      </c>
      <c r="F20" s="6" t="n">
        <v>134883</v>
      </c>
      <c r="G20" s="6" t="n">
        <v>251946</v>
      </c>
      <c r="H20" s="6" t="n">
        <v>294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44"/>
    <col customWidth="1" max="5" min="5" width="20"/>
    <col customWidth="1" max="6" min="6" width="30"/>
    <col customWidth="1" max="7" min="7" width="80"/>
    <col customWidth="1" max="8" min="8" width="20"/>
    <col customWidth="1" max="9" min="9" width="20"/>
    <col customWidth="1" max="10" min="10" width="20"/>
    <col customWidth="1" max="11" min="11" width="20"/>
    <col customWidth="1" max="12" min="12" width="20"/>
    <col customWidth="1" max="13" min="13" width="31"/>
    <col customWidth="1" max="14" min="14" width="24"/>
    <col customWidth="1" max="15" min="15" width="24"/>
  </cols>
  <sheetData>
    <row r="1" spans="1:15">
      <c r="A1" s="1" t="s">
        <v>388</v>
      </c>
      <c r="B1" s="2" t="s">
        <v>389</v>
      </c>
      <c r="C1" s="2" t="s">
        <v>206</v>
      </c>
      <c r="D1" s="2" t="s">
        <v>206</v>
      </c>
      <c r="E1" s="2" t="s">
        <v>390</v>
      </c>
      <c r="F1" s="2" t="s">
        <v>391</v>
      </c>
      <c r="G1" s="2" t="s">
        <v>392</v>
      </c>
      <c r="H1" s="2" t="s">
        <v>393</v>
      </c>
      <c r="I1" s="2" t="s">
        <v>394</v>
      </c>
      <c r="J1" s="2" t="s">
        <v>395</v>
      </c>
      <c r="K1" s="2" t="s">
        <v>396</v>
      </c>
      <c r="L1" s="2" t="s">
        <v>397</v>
      </c>
      <c r="M1" s="2" t="s">
        <v>207</v>
      </c>
      <c r="N1" s="2" t="s">
        <v>208</v>
      </c>
      <c r="O1" s="2" t="s">
        <v>209</v>
      </c>
    </row>
    <row r="2" spans="1:15">
      <c r="A2" s="3" t="s">
        <v>398</v>
      </c>
    </row>
    <row r="3" spans="1:15">
      <c r="A3" s="4" t="s">
        <v>211</v>
      </c>
      <c r="M3" s="9" t="n">
        <v>1.08</v>
      </c>
      <c r="N3" s="9" t="n">
        <v>1.74</v>
      </c>
      <c r="O3" s="9" t="n">
        <v>3.1</v>
      </c>
    </row>
    <row r="4" spans="1:15">
      <c r="A4" s="4" t="s">
        <v>210</v>
      </c>
      <c r="M4" s="5" t="n">
        <v>21</v>
      </c>
    </row>
    <row r="5" spans="1:15">
      <c r="A5" s="4" t="s">
        <v>399</v>
      </c>
      <c r="J5" s="4" t="s">
        <v>40</v>
      </c>
    </row>
    <row r="6" spans="1:15">
      <c r="A6" s="4" t="s">
        <v>400</v>
      </c>
    </row>
    <row r="7" spans="1:15">
      <c r="A7" s="3" t="s">
        <v>398</v>
      </c>
    </row>
    <row r="8" spans="1:15">
      <c r="A8" s="4" t="s">
        <v>401</v>
      </c>
      <c r="G8" s="6" t="n">
        <v>3000000</v>
      </c>
    </row>
    <row r="9" spans="1:15">
      <c r="A9" s="4" t="s">
        <v>402</v>
      </c>
      <c r="G9" s="4" t="s">
        <v>403</v>
      </c>
    </row>
    <row r="10" spans="1:15">
      <c r="A10" s="4" t="s">
        <v>404</v>
      </c>
      <c r="G10" s="5" t="n">
        <v>2583000</v>
      </c>
    </row>
    <row r="11" spans="1:15">
      <c r="A11" s="4" t="s">
        <v>405</v>
      </c>
      <c r="G11" s="5" t="n">
        <v>258300</v>
      </c>
    </row>
    <row r="12" spans="1:15">
      <c r="A12" s="4" t="s">
        <v>406</v>
      </c>
      <c r="G12" s="9" t="n">
        <v>2.5</v>
      </c>
    </row>
    <row r="13" spans="1:15">
      <c r="A13" s="4" t="s">
        <v>407</v>
      </c>
      <c r="G13" s="5" t="n">
        <v>3</v>
      </c>
    </row>
    <row r="14" spans="1:15">
      <c r="A14" s="4" t="s">
        <v>67</v>
      </c>
    </row>
    <row r="15" spans="1:15">
      <c r="A15" s="3" t="s">
        <v>398</v>
      </c>
    </row>
    <row r="16" spans="1:15">
      <c r="A16" s="4" t="s">
        <v>408</v>
      </c>
      <c r="F16" s="4" t="s">
        <v>344</v>
      </c>
      <c r="M16" s="4" t="s">
        <v>409</v>
      </c>
    </row>
    <row r="17" spans="1:15">
      <c r="A17" s="4" t="s">
        <v>410</v>
      </c>
      <c r="H17" s="8" t="n">
        <v>12.208</v>
      </c>
    </row>
    <row r="18" spans="1:15">
      <c r="A18" s="4" t="s">
        <v>411</v>
      </c>
    </row>
    <row r="19" spans="1:15">
      <c r="A19" s="3" t="s">
        <v>398</v>
      </c>
    </row>
    <row r="20" spans="1:15">
      <c r="A20" s="4" t="s">
        <v>399</v>
      </c>
      <c r="B20" s="5" t="n">
        <v>12500</v>
      </c>
      <c r="E20" s="5" t="n">
        <v>12500</v>
      </c>
      <c r="I20" s="5" t="n">
        <v>12500</v>
      </c>
      <c r="J20" s="5" t="n">
        <v>12500</v>
      </c>
      <c r="K20" s="5" t="n">
        <v>12500</v>
      </c>
    </row>
    <row r="21" spans="1:15">
      <c r="A21" s="4" t="s">
        <v>405</v>
      </c>
      <c r="L21" s="5" t="n">
        <v>258300</v>
      </c>
    </row>
    <row r="22" spans="1:15">
      <c r="A22" s="4" t="s">
        <v>410</v>
      </c>
      <c r="J22" s="4" t="s">
        <v>40</v>
      </c>
      <c r="L22" s="4" t="s">
        <v>40</v>
      </c>
    </row>
    <row r="23" spans="1:15">
      <c r="A23" s="4" t="s">
        <v>212</v>
      </c>
    </row>
    <row r="24" spans="1:15">
      <c r="A24" s="3" t="s">
        <v>398</v>
      </c>
    </row>
    <row r="25" spans="1:15">
      <c r="A25" s="4" t="s">
        <v>213</v>
      </c>
      <c r="C25" s="6" t="n">
        <v>12500000</v>
      </c>
      <c r="D25" s="6" t="n">
        <v>12500000</v>
      </c>
    </row>
    <row r="26" spans="1:15">
      <c r="A26" s="4" t="s">
        <v>412</v>
      </c>
      <c r="C26" s="9" t="n">
        <v>0.75</v>
      </c>
      <c r="D26" s="9" t="n">
        <v>0.75</v>
      </c>
    </row>
    <row r="27" spans="1:15">
      <c r="A27" s="4" t="s">
        <v>413</v>
      </c>
    </row>
    <row r="28" spans="1:15">
      <c r="A28" s="3" t="s">
        <v>398</v>
      </c>
    </row>
    <row r="29" spans="1:15">
      <c r="A29" s="4" t="s">
        <v>216</v>
      </c>
      <c r="C29" s="5" t="n">
        <v>16666668</v>
      </c>
      <c r="D29" s="5" t="n">
        <v>16666668</v>
      </c>
    </row>
    <row r="30" spans="1:15">
      <c r="A30" s="4" t="s">
        <v>414</v>
      </c>
    </row>
    <row r="31" spans="1:15">
      <c r="A31" s="3" t="s">
        <v>398</v>
      </c>
    </row>
    <row r="32" spans="1:15">
      <c r="A32" s="4" t="s">
        <v>211</v>
      </c>
      <c r="C32" s="9" t="n">
        <v>0.9</v>
      </c>
      <c r="D32" s="9" t="n">
        <v>0.9</v>
      </c>
    </row>
    <row r="33" spans="1:15">
      <c r="A33" s="4" t="s">
        <v>415</v>
      </c>
      <c r="C33" s="4" t="s">
        <v>228</v>
      </c>
      <c r="D33" s="4" t="s">
        <v>228</v>
      </c>
    </row>
    <row r="34" spans="1:15">
      <c r="A34" s="4" t="s">
        <v>416</v>
      </c>
    </row>
    <row r="35" spans="1:15">
      <c r="A35" s="3" t="s">
        <v>398</v>
      </c>
    </row>
    <row r="36" spans="1:15">
      <c r="A36" s="4" t="s">
        <v>417</v>
      </c>
      <c r="C36" s="5" t="n">
        <v>8333334</v>
      </c>
      <c r="D36" s="5" t="n">
        <v>8333334</v>
      </c>
    </row>
    <row r="37" spans="1:15">
      <c r="A37" s="4" t="s">
        <v>418</v>
      </c>
    </row>
    <row r="38" spans="1:15">
      <c r="A38" s="3" t="s">
        <v>398</v>
      </c>
    </row>
    <row r="39" spans="1:15">
      <c r="A39" s="4" t="s">
        <v>211</v>
      </c>
      <c r="C39" s="9" t="n">
        <v>0.75</v>
      </c>
      <c r="D39" s="9" t="n">
        <v>0.75</v>
      </c>
    </row>
    <row r="40" spans="1:15">
      <c r="A40" s="4" t="s">
        <v>220</v>
      </c>
      <c r="C40" s="4" t="s">
        <v>221</v>
      </c>
      <c r="D40" s="4" t="s">
        <v>221</v>
      </c>
    </row>
    <row r="41" spans="1:15">
      <c r="A41" s="4" t="s">
        <v>210</v>
      </c>
      <c r="C41" s="5" t="n">
        <v>21</v>
      </c>
      <c r="D41" s="5" t="n">
        <v>21</v>
      </c>
    </row>
    <row r="42" spans="1:15">
      <c r="A42" s="4" t="s">
        <v>419</v>
      </c>
    </row>
    <row r="43" spans="1:15">
      <c r="A43" s="3" t="s">
        <v>398</v>
      </c>
    </row>
    <row r="44" spans="1:15">
      <c r="A44" s="4" t="s">
        <v>417</v>
      </c>
      <c r="C44" s="5" t="n">
        <v>8333334</v>
      </c>
      <c r="D44" s="5" t="n">
        <v>8333334</v>
      </c>
    </row>
    <row r="45" spans="1:15">
      <c r="A45" s="4" t="s">
        <v>420</v>
      </c>
    </row>
    <row r="46" spans="1:15">
      <c r="A46" s="3" t="s">
        <v>398</v>
      </c>
    </row>
    <row r="47" spans="1:15">
      <c r="A47" s="4" t="s">
        <v>421</v>
      </c>
      <c r="C47" s="5" t="n">
        <v>2500000</v>
      </c>
    </row>
    <row r="48" spans="1:15">
      <c r="A48" s="4" t="s">
        <v>422</v>
      </c>
    </row>
    <row r="49" spans="1:15">
      <c r="A49" s="3" t="s">
        <v>398</v>
      </c>
    </row>
    <row r="50" spans="1:15">
      <c r="A50" s="4" t="s">
        <v>223</v>
      </c>
      <c r="C50" s="5" t="n">
        <v>1250000</v>
      </c>
      <c r="D50" s="5" t="n">
        <v>1250000</v>
      </c>
    </row>
    <row r="51" spans="1:15">
      <c r="A51" s="4" t="s">
        <v>423</v>
      </c>
    </row>
    <row r="52" spans="1:15">
      <c r="A52" s="3" t="s">
        <v>398</v>
      </c>
    </row>
    <row r="53" spans="1:15">
      <c r="A53" s="4" t="s">
        <v>223</v>
      </c>
      <c r="C53" s="5" t="n">
        <v>1250000</v>
      </c>
      <c r="D53" s="5" t="n">
        <v>1250000</v>
      </c>
    </row>
    <row r="54" spans="1:15">
      <c r="A54" s="4" t="s">
        <v>424</v>
      </c>
    </row>
    <row r="55" spans="1:15">
      <c r="A55" s="3" t="s">
        <v>398</v>
      </c>
    </row>
    <row r="56" spans="1:15">
      <c r="A56" s="4" t="s">
        <v>425</v>
      </c>
      <c r="C56" s="5" t="n">
        <v>1250000</v>
      </c>
      <c r="D56" s="5" t="n">
        <v>1250000</v>
      </c>
    </row>
    <row r="57" spans="1:15">
      <c r="A57" s="4" t="s">
        <v>426</v>
      </c>
    </row>
    <row r="58" spans="1:15">
      <c r="A58" s="3" t="s">
        <v>398</v>
      </c>
    </row>
    <row r="59" spans="1:15">
      <c r="A59" s="4" t="s">
        <v>425</v>
      </c>
      <c r="C59" s="5" t="n">
        <v>1250000</v>
      </c>
      <c r="D59" s="5" t="n">
        <v>1250000</v>
      </c>
    </row>
    <row r="60" spans="1:15">
      <c r="A60" s="4" t="s">
        <v>427</v>
      </c>
    </row>
    <row r="61" spans="1:15">
      <c r="A61" s="3" t="s">
        <v>398</v>
      </c>
    </row>
    <row r="62" spans="1:15">
      <c r="A62" s="4" t="s">
        <v>428</v>
      </c>
      <c r="F62" s="6" t="n">
        <v>3300000</v>
      </c>
    </row>
    <row r="63" spans="1:15">
      <c r="A63" s="4" t="s">
        <v>407</v>
      </c>
      <c r="F63"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9</v>
      </c>
      <c r="B1" s="2" t="s">
        <v>430</v>
      </c>
      <c r="C1" s="2" t="s">
        <v>431</v>
      </c>
      <c r="D1" s="2" t="s">
        <v>2</v>
      </c>
      <c r="E1" s="2" t="s">
        <v>180</v>
      </c>
      <c r="F1" s="2" t="s">
        <v>181</v>
      </c>
      <c r="G1" s="2" t="s">
        <v>70</v>
      </c>
      <c r="H1" s="2" t="s">
        <v>182</v>
      </c>
      <c r="I1" s="2" t="s">
        <v>183</v>
      </c>
      <c r="J1" s="2" t="s">
        <v>2</v>
      </c>
      <c r="K1" s="2" t="s">
        <v>70</v>
      </c>
    </row>
    <row r="2" spans="1:11">
      <c r="A2" s="3" t="s">
        <v>432</v>
      </c>
    </row>
    <row r="3" spans="1:11">
      <c r="A3" s="4" t="s">
        <v>433</v>
      </c>
      <c r="D3" s="6" t="n">
        <v>24422900</v>
      </c>
      <c r="E3" s="6" t="n">
        <v>29123771</v>
      </c>
      <c r="F3" s="6" t="n">
        <v>20881983</v>
      </c>
      <c r="G3" s="6" t="n">
        <v>3650580</v>
      </c>
      <c r="H3" s="6" t="n">
        <v>4315236</v>
      </c>
      <c r="I3" s="6" t="n">
        <v>6316309</v>
      </c>
      <c r="J3" s="6" t="n">
        <v>20881983</v>
      </c>
      <c r="K3" s="6" t="n">
        <v>6316309</v>
      </c>
    </row>
    <row r="4" spans="1:11">
      <c r="A4" s="4" t="s">
        <v>434</v>
      </c>
      <c r="D4" s="5" t="n">
        <v>232175</v>
      </c>
      <c r="E4" s="5" t="n">
        <v>164588</v>
      </c>
      <c r="F4" s="5" t="n">
        <v>145829</v>
      </c>
      <c r="G4" s="5" t="n">
        <v>648302</v>
      </c>
      <c r="H4" s="5" t="n">
        <v>81986</v>
      </c>
      <c r="I4" s="5" t="n">
        <v>118324</v>
      </c>
    </row>
    <row r="5" spans="1:11">
      <c r="A5" s="4" t="s">
        <v>435</v>
      </c>
      <c r="E5" s="5" t="n">
        <v>-65000</v>
      </c>
      <c r="F5" s="5" t="n">
        <v>11415676</v>
      </c>
      <c r="H5" s="5" t="n">
        <v>1510327</v>
      </c>
    </row>
    <row r="6" spans="1:11">
      <c r="A6" s="4" t="s">
        <v>436</v>
      </c>
      <c r="E6" s="5" t="n">
        <v>6001</v>
      </c>
      <c r="F6" s="6" t="n">
        <v>6000</v>
      </c>
      <c r="G6" s="5" t="n">
        <v>6000</v>
      </c>
    </row>
    <row r="7" spans="1:11">
      <c r="A7" s="4" t="s">
        <v>437</v>
      </c>
      <c r="F7" s="4" t="s">
        <v>40</v>
      </c>
    </row>
    <row r="8" spans="1:11">
      <c r="A8" s="4" t="s">
        <v>438</v>
      </c>
      <c r="F8" s="4" t="s">
        <v>40</v>
      </c>
      <c r="I8" s="4" t="s">
        <v>40</v>
      </c>
      <c r="J8" s="5" t="n">
        <v>413215</v>
      </c>
      <c r="K8" s="5" t="n">
        <v>58670</v>
      </c>
    </row>
    <row r="9" spans="1:11">
      <c r="A9" s="4" t="s">
        <v>439</v>
      </c>
      <c r="I9" s="4" t="s">
        <v>40</v>
      </c>
    </row>
    <row r="10" spans="1:11">
      <c r="A10" s="4" t="s">
        <v>440</v>
      </c>
      <c r="H10" s="5" t="n">
        <v>24320</v>
      </c>
    </row>
    <row r="11" spans="1:11">
      <c r="A11" s="4" t="s">
        <v>441</v>
      </c>
      <c r="G11" s="5" t="n">
        <v>12431628</v>
      </c>
    </row>
    <row r="12" spans="1:11">
      <c r="A12" s="4" t="s">
        <v>442</v>
      </c>
      <c r="G12" s="4" t="s">
        <v>40</v>
      </c>
    </row>
    <row r="13" spans="1:11">
      <c r="A13" s="4" t="s">
        <v>83</v>
      </c>
      <c r="D13" s="5" t="n">
        <v>-3836549</v>
      </c>
      <c r="E13" s="5" t="n">
        <v>-4806460</v>
      </c>
      <c r="F13" s="5" t="n">
        <v>-3325717</v>
      </c>
      <c r="G13" s="5" t="n">
        <v>-2757835</v>
      </c>
      <c r="H13" s="5" t="n">
        <v>-2281289</v>
      </c>
      <c r="I13" s="5" t="n">
        <v>-2119397</v>
      </c>
      <c r="J13" s="5" t="n">
        <v>-11968726</v>
      </c>
      <c r="K13" s="5" t="n">
        <v>-7158521</v>
      </c>
    </row>
    <row r="14" spans="1:11">
      <c r="A14" s="4" t="s">
        <v>443</v>
      </c>
      <c r="D14" s="5" t="n">
        <v>20818526</v>
      </c>
      <c r="E14" s="5" t="n">
        <v>24422900</v>
      </c>
      <c r="F14" s="5" t="n">
        <v>29123771</v>
      </c>
      <c r="G14" s="5" t="n">
        <v>13978675</v>
      </c>
      <c r="H14" s="5" t="n">
        <v>3650580</v>
      </c>
      <c r="I14" s="5" t="n">
        <v>4315236</v>
      </c>
      <c r="J14" s="5" t="n">
        <v>20818526</v>
      </c>
      <c r="K14" s="5" t="n">
        <v>13978675</v>
      </c>
    </row>
    <row r="15" spans="1:11">
      <c r="A15" s="4" t="s">
        <v>411</v>
      </c>
    </row>
    <row r="16" spans="1:11">
      <c r="A16" s="3" t="s">
        <v>432</v>
      </c>
    </row>
    <row r="17" spans="1:11">
      <c r="A17" s="4" t="s">
        <v>433</v>
      </c>
      <c r="D17" s="6" t="n">
        <v>46125</v>
      </c>
      <c r="E17" s="6" t="n">
        <v>46112</v>
      </c>
      <c r="F17" s="6" t="n">
        <v>29433</v>
      </c>
      <c r="G17" s="6" t="n">
        <v>6103</v>
      </c>
      <c r="H17" s="6" t="n">
        <v>5187</v>
      </c>
      <c r="I17" s="6" t="n">
        <v>4928</v>
      </c>
      <c r="J17" s="6" t="n">
        <v>29433</v>
      </c>
      <c r="K17" s="6" t="n">
        <v>4928</v>
      </c>
    </row>
    <row r="18" spans="1:11">
      <c r="A18" s="4" t="s">
        <v>444</v>
      </c>
      <c r="D18" s="5" t="n">
        <v>46124803</v>
      </c>
      <c r="E18" s="5" t="n">
        <v>46112303</v>
      </c>
      <c r="F18" s="5" t="n">
        <v>29433135</v>
      </c>
      <c r="G18" s="5" t="n">
        <v>6102635</v>
      </c>
      <c r="H18" s="5" t="n">
        <v>5186635</v>
      </c>
      <c r="I18" s="5" t="n">
        <v>4928335</v>
      </c>
      <c r="J18" s="5" t="n">
        <v>29433135</v>
      </c>
      <c r="K18" s="5" t="n">
        <v>4928335</v>
      </c>
    </row>
    <row r="19" spans="1:11">
      <c r="A19" s="4" t="s">
        <v>434</v>
      </c>
      <c r="D19" s="4" t="s">
        <v>40</v>
      </c>
      <c r="E19" s="4" t="s">
        <v>40</v>
      </c>
      <c r="F19" s="4" t="s">
        <v>40</v>
      </c>
      <c r="G19" s="4" t="s">
        <v>40</v>
      </c>
      <c r="H19" s="4" t="s">
        <v>40</v>
      </c>
      <c r="I19" s="4" t="s">
        <v>40</v>
      </c>
    </row>
    <row r="20" spans="1:11">
      <c r="A20" s="4" t="s">
        <v>435</v>
      </c>
      <c r="E20" s="4" t="s">
        <v>40</v>
      </c>
      <c r="F20" s="6" t="n">
        <v>16667</v>
      </c>
      <c r="H20" s="6" t="n">
        <v>900</v>
      </c>
    </row>
    <row r="21" spans="1:11">
      <c r="A21" s="4" t="s">
        <v>445</v>
      </c>
      <c r="F21" s="5" t="n">
        <v>16666668</v>
      </c>
      <c r="H21" s="5" t="n">
        <v>900000</v>
      </c>
    </row>
    <row r="22" spans="1:11">
      <c r="A22" s="4" t="s">
        <v>436</v>
      </c>
      <c r="E22" s="6" t="n">
        <v>13</v>
      </c>
      <c r="F22" s="6" t="n">
        <v>12</v>
      </c>
      <c r="G22" s="6" t="n">
        <v>12</v>
      </c>
    </row>
    <row r="23" spans="1:11">
      <c r="A23" s="4" t="s">
        <v>437</v>
      </c>
      <c r="B23" s="5" t="n">
        <v>12500</v>
      </c>
      <c r="C23" s="5" t="n">
        <v>12500</v>
      </c>
      <c r="E23" s="5" t="n">
        <v>12500</v>
      </c>
      <c r="F23" s="5" t="n">
        <v>12500</v>
      </c>
      <c r="G23" s="5" t="n">
        <v>12500</v>
      </c>
    </row>
    <row r="24" spans="1:11">
      <c r="A24" s="4" t="s">
        <v>438</v>
      </c>
      <c r="F24" s="4" t="s">
        <v>40</v>
      </c>
      <c r="I24" s="4" t="s">
        <v>40</v>
      </c>
    </row>
    <row r="25" spans="1:11">
      <c r="A25" s="4" t="s">
        <v>446</v>
      </c>
      <c r="F25" s="4" t="s">
        <v>40</v>
      </c>
      <c r="I25" s="4" t="s">
        <v>40</v>
      </c>
    </row>
    <row r="26" spans="1:11">
      <c r="A26" s="4" t="s">
        <v>439</v>
      </c>
      <c r="I26" s="6" t="n">
        <v>259</v>
      </c>
    </row>
    <row r="27" spans="1:11">
      <c r="A27" s="4" t="s">
        <v>439</v>
      </c>
      <c r="I27" s="5" t="n">
        <v>258300</v>
      </c>
    </row>
    <row r="28" spans="1:11">
      <c r="A28" s="4" t="s">
        <v>440</v>
      </c>
      <c r="H28" s="6" t="n">
        <v>16</v>
      </c>
    </row>
    <row r="29" spans="1:11">
      <c r="A29" s="4" t="s">
        <v>447</v>
      </c>
      <c r="H29" s="5" t="n">
        <v>16000</v>
      </c>
    </row>
    <row r="30" spans="1:11">
      <c r="A30" s="4" t="s">
        <v>441</v>
      </c>
      <c r="G30" s="6" t="n">
        <v>4436</v>
      </c>
    </row>
    <row r="31" spans="1:11">
      <c r="A31" s="4" t="s">
        <v>448</v>
      </c>
      <c r="G31" s="5" t="n">
        <v>4436000</v>
      </c>
    </row>
    <row r="32" spans="1:11">
      <c r="A32" s="4" t="s">
        <v>442</v>
      </c>
      <c r="G32" s="6" t="n">
        <v>7868</v>
      </c>
    </row>
    <row r="33" spans="1:11">
      <c r="A33" s="4" t="s">
        <v>449</v>
      </c>
      <c r="G33" s="5" t="n">
        <v>7868000</v>
      </c>
    </row>
    <row r="34" spans="1:11">
      <c r="A34" s="4" t="s">
        <v>83</v>
      </c>
      <c r="D34" s="4" t="s">
        <v>40</v>
      </c>
      <c r="E34" s="4" t="s">
        <v>40</v>
      </c>
      <c r="F34" s="4" t="s">
        <v>40</v>
      </c>
      <c r="G34" s="4" t="s">
        <v>40</v>
      </c>
      <c r="H34" s="4" t="s">
        <v>40</v>
      </c>
      <c r="I34" s="4" t="s">
        <v>40</v>
      </c>
    </row>
    <row r="35" spans="1:11">
      <c r="A35" s="4" t="s">
        <v>443</v>
      </c>
      <c r="D35" s="6" t="n">
        <v>46125</v>
      </c>
      <c r="E35" s="6" t="n">
        <v>46125</v>
      </c>
      <c r="F35" s="6" t="n">
        <v>46112</v>
      </c>
      <c r="G35" s="6" t="n">
        <v>18419</v>
      </c>
      <c r="H35" s="6" t="n">
        <v>6103</v>
      </c>
      <c r="I35" s="6" t="n">
        <v>5187</v>
      </c>
      <c r="J35" s="6" t="n">
        <v>46125</v>
      </c>
      <c r="K35" s="6" t="n">
        <v>18419</v>
      </c>
    </row>
    <row r="36" spans="1:11">
      <c r="A36" s="4" t="s">
        <v>450</v>
      </c>
      <c r="D36" s="5" t="n">
        <v>46124803</v>
      </c>
      <c r="E36" s="5" t="n">
        <v>46124803</v>
      </c>
      <c r="F36" s="5" t="n">
        <v>46112303</v>
      </c>
      <c r="G36" s="5" t="n">
        <v>18419135</v>
      </c>
      <c r="H36" s="5" t="n">
        <v>6102635</v>
      </c>
      <c r="I36" s="5" t="n">
        <v>5186635</v>
      </c>
      <c r="J36" s="5" t="n">
        <v>46124803</v>
      </c>
      <c r="K36" s="5" t="n">
        <v>18419135</v>
      </c>
    </row>
    <row r="37" spans="1:11">
      <c r="A37" s="4" t="s">
        <v>451</v>
      </c>
    </row>
    <row r="38" spans="1:11">
      <c r="A38" s="3" t="s">
        <v>432</v>
      </c>
    </row>
    <row r="39" spans="1:11">
      <c r="A39" s="4" t="s">
        <v>433</v>
      </c>
      <c r="D39" s="6" t="n">
        <v>6513396</v>
      </c>
      <c r="E39" s="6" t="n">
        <v>6513396</v>
      </c>
      <c r="F39" s="6" t="n">
        <v>6100182</v>
      </c>
      <c r="G39" s="6" t="n">
        <v>6100182</v>
      </c>
      <c r="H39" s="6" t="n">
        <v>6100182</v>
      </c>
      <c r="I39" s="6" t="n">
        <v>6309608</v>
      </c>
      <c r="J39" s="6" t="n">
        <v>6100182</v>
      </c>
      <c r="K39" s="6" t="n">
        <v>6309608</v>
      </c>
    </row>
    <row r="40" spans="1:11">
      <c r="A40" s="4" t="s">
        <v>444</v>
      </c>
      <c r="D40" s="8" t="n">
        <v>16017113.941</v>
      </c>
      <c r="E40" s="8" t="n">
        <v>16017113.941</v>
      </c>
      <c r="F40" s="8" t="n">
        <v>16017101.733</v>
      </c>
      <c r="G40" s="8" t="n">
        <v>16017101.733</v>
      </c>
      <c r="H40" s="11" t="n">
        <v>16017101.733</v>
      </c>
      <c r="I40" s="5" t="n">
        <v>18600100</v>
      </c>
      <c r="J40" s="8" t="n">
        <v>16017101.733</v>
      </c>
      <c r="K40" s="5" t="n">
        <v>18600100</v>
      </c>
    </row>
    <row r="41" spans="1:11">
      <c r="A41" s="4" t="s">
        <v>434</v>
      </c>
      <c r="D41" s="4" t="s">
        <v>40</v>
      </c>
      <c r="E41" s="4" t="s">
        <v>40</v>
      </c>
      <c r="F41" s="4" t="s">
        <v>40</v>
      </c>
      <c r="G41" s="4" t="s">
        <v>40</v>
      </c>
      <c r="H41" s="4" t="s">
        <v>40</v>
      </c>
      <c r="I41" s="4" t="s">
        <v>40</v>
      </c>
    </row>
    <row r="42" spans="1:11">
      <c r="A42" s="4" t="s">
        <v>435</v>
      </c>
      <c r="E42" s="4" t="s">
        <v>40</v>
      </c>
      <c r="F42" s="4" t="s">
        <v>40</v>
      </c>
      <c r="H42" s="4" t="s">
        <v>40</v>
      </c>
    </row>
    <row r="43" spans="1:11">
      <c r="A43" s="4" t="s">
        <v>445</v>
      </c>
      <c r="F43" s="4" t="s">
        <v>40</v>
      </c>
    </row>
    <row r="44" spans="1:11">
      <c r="A44" s="4" t="s">
        <v>436</v>
      </c>
      <c r="E44" s="4" t="s">
        <v>40</v>
      </c>
      <c r="F44" s="4" t="s">
        <v>40</v>
      </c>
      <c r="G44" s="4" t="s">
        <v>40</v>
      </c>
    </row>
    <row r="45" spans="1:11">
      <c r="A45" s="4" t="s">
        <v>437</v>
      </c>
      <c r="F45" s="4" t="s">
        <v>40</v>
      </c>
    </row>
    <row r="46" spans="1:11">
      <c r="A46" s="4" t="s">
        <v>438</v>
      </c>
      <c r="F46" s="6" t="n">
        <v>413214</v>
      </c>
      <c r="I46" s="6" t="n">
        <v>58670</v>
      </c>
    </row>
    <row r="47" spans="1:11">
      <c r="A47" s="4" t="s">
        <v>446</v>
      </c>
      <c r="F47" s="8" t="n">
        <v>12.208</v>
      </c>
      <c r="I47" s="8" t="n">
        <v>1.733</v>
      </c>
    </row>
    <row r="48" spans="1:11">
      <c r="A48" s="4" t="s">
        <v>439</v>
      </c>
      <c r="I48" s="6" t="n">
        <v>-268096</v>
      </c>
    </row>
    <row r="49" spans="1:11">
      <c r="A49" s="4" t="s">
        <v>439</v>
      </c>
      <c r="I49" s="5" t="n">
        <v>-2583000</v>
      </c>
    </row>
    <row r="50" spans="1:11">
      <c r="A50" s="4" t="s">
        <v>440</v>
      </c>
      <c r="H50" s="4" t="s">
        <v>40</v>
      </c>
    </row>
    <row r="51" spans="1:11">
      <c r="A51" s="4" t="s">
        <v>441</v>
      </c>
      <c r="G51" s="6" t="n">
        <v>4464107</v>
      </c>
    </row>
    <row r="52" spans="1:11">
      <c r="A52" s="4" t="s">
        <v>448</v>
      </c>
      <c r="G52" s="5" t="n">
        <v>9364000</v>
      </c>
    </row>
    <row r="53" spans="1:11">
      <c r="A53" s="4" t="s">
        <v>442</v>
      </c>
      <c r="G53" s="6" t="n">
        <v>-3750920</v>
      </c>
    </row>
    <row r="54" spans="1:11">
      <c r="A54" s="4" t="s">
        <v>449</v>
      </c>
      <c r="G54" s="5" t="n">
        <v>-7868000</v>
      </c>
    </row>
    <row r="55" spans="1:11">
      <c r="A55" s="4" t="s">
        <v>83</v>
      </c>
      <c r="D55" s="4" t="s">
        <v>40</v>
      </c>
      <c r="E55" s="4" t="s">
        <v>40</v>
      </c>
      <c r="F55" s="4" t="s">
        <v>40</v>
      </c>
      <c r="G55" s="4" t="s">
        <v>40</v>
      </c>
      <c r="H55" s="4" t="s">
        <v>40</v>
      </c>
      <c r="I55" s="4" t="s">
        <v>40</v>
      </c>
    </row>
    <row r="56" spans="1:11">
      <c r="A56" s="4" t="s">
        <v>443</v>
      </c>
      <c r="D56" s="6" t="n">
        <v>6513396</v>
      </c>
      <c r="E56" s="6" t="n">
        <v>6513396</v>
      </c>
      <c r="F56" s="6" t="n">
        <v>6513396</v>
      </c>
      <c r="G56" s="6" t="n">
        <v>6813369</v>
      </c>
      <c r="H56" s="6" t="n">
        <v>6100182</v>
      </c>
      <c r="I56" s="6" t="n">
        <v>6100182</v>
      </c>
      <c r="J56" s="6" t="n">
        <v>6513396</v>
      </c>
      <c r="K56" s="6" t="n">
        <v>6813369</v>
      </c>
    </row>
    <row r="57" spans="1:11">
      <c r="A57" s="4" t="s">
        <v>450</v>
      </c>
      <c r="D57" s="8" t="n">
        <v>16017113.941</v>
      </c>
      <c r="E57" s="8" t="n">
        <v>16017113.941</v>
      </c>
      <c r="F57" s="8" t="n">
        <v>16017113.941</v>
      </c>
      <c r="G57" s="8" t="n">
        <v>17513101.733</v>
      </c>
      <c r="H57" s="8" t="n">
        <v>16017101.733</v>
      </c>
      <c r="I57" s="11" t="n">
        <v>16017101.733</v>
      </c>
      <c r="J57" s="8" t="n">
        <v>16017113.941</v>
      </c>
      <c r="K57" s="8" t="n">
        <v>17513101.733</v>
      </c>
    </row>
    <row r="58" spans="1:11">
      <c r="A58" s="4" t="s">
        <v>452</v>
      </c>
    </row>
    <row r="59" spans="1:11">
      <c r="A59" s="3" t="s">
        <v>432</v>
      </c>
    </row>
    <row r="60" spans="1:11">
      <c r="A60" s="4" t="s">
        <v>433</v>
      </c>
      <c r="D60" s="6" t="n">
        <v>137782378</v>
      </c>
      <c r="E60" s="6" t="n">
        <v>137676802</v>
      </c>
      <c r="F60" s="6" t="n">
        <v>126125976</v>
      </c>
      <c r="G60" s="6" t="n">
        <v>103404448</v>
      </c>
      <c r="H60" s="6" t="n">
        <v>101788731</v>
      </c>
      <c r="I60" s="6" t="n">
        <v>101402570</v>
      </c>
      <c r="J60" s="6" t="n">
        <v>126125976</v>
      </c>
      <c r="K60" s="6" t="n">
        <v>101402570</v>
      </c>
    </row>
    <row r="61" spans="1:11">
      <c r="A61" s="4" t="s">
        <v>434</v>
      </c>
      <c r="D61" s="5" t="n">
        <v>232175</v>
      </c>
      <c r="E61" s="5" t="n">
        <v>164588</v>
      </c>
      <c r="F61" s="5" t="n">
        <v>145829</v>
      </c>
      <c r="G61" s="5" t="n">
        <v>648302</v>
      </c>
      <c r="H61" s="5" t="n">
        <v>81986</v>
      </c>
      <c r="I61" s="5" t="n">
        <v>118324</v>
      </c>
    </row>
    <row r="62" spans="1:11">
      <c r="A62" s="4" t="s">
        <v>435</v>
      </c>
      <c r="E62" s="5" t="n">
        <v>-65000</v>
      </c>
      <c r="F62" s="5" t="n">
        <v>11399009</v>
      </c>
      <c r="H62" s="5" t="n">
        <v>1509427</v>
      </c>
    </row>
    <row r="63" spans="1:11">
      <c r="A63" s="4" t="s">
        <v>436</v>
      </c>
      <c r="E63" s="5" t="n">
        <v>5988</v>
      </c>
      <c r="F63" s="6" t="n">
        <v>5988</v>
      </c>
      <c r="G63" s="5" t="n">
        <v>5988</v>
      </c>
    </row>
    <row r="64" spans="1:11">
      <c r="A64" s="4" t="s">
        <v>437</v>
      </c>
      <c r="F64" s="4" t="s">
        <v>40</v>
      </c>
    </row>
    <row r="65" spans="1:11">
      <c r="A65" s="4" t="s">
        <v>438</v>
      </c>
      <c r="F65" s="4" t="s">
        <v>40</v>
      </c>
      <c r="I65" s="4" t="s">
        <v>40</v>
      </c>
    </row>
    <row r="66" spans="1:11">
      <c r="A66" s="4" t="s">
        <v>446</v>
      </c>
      <c r="I66" s="4" t="s">
        <v>40</v>
      </c>
    </row>
    <row r="67" spans="1:11">
      <c r="A67" s="4" t="s">
        <v>439</v>
      </c>
      <c r="I67" s="6" t="n">
        <v>267837</v>
      </c>
    </row>
    <row r="68" spans="1:11">
      <c r="A68" s="4" t="s">
        <v>440</v>
      </c>
      <c r="H68" s="5" t="n">
        <v>24304</v>
      </c>
    </row>
    <row r="69" spans="1:11">
      <c r="A69" s="4" t="s">
        <v>441</v>
      </c>
      <c r="G69" s="5" t="n">
        <v>7963085</v>
      </c>
    </row>
    <row r="70" spans="1:11">
      <c r="A70" s="4" t="s">
        <v>442</v>
      </c>
      <c r="G70" s="5" t="n">
        <v>3743052</v>
      </c>
    </row>
    <row r="71" spans="1:11">
      <c r="A71" s="4" t="s">
        <v>83</v>
      </c>
      <c r="D71" s="4" t="s">
        <v>40</v>
      </c>
      <c r="E71" s="4" t="s">
        <v>40</v>
      </c>
      <c r="F71" s="4" t="s">
        <v>40</v>
      </c>
      <c r="G71" s="4" t="s">
        <v>40</v>
      </c>
      <c r="H71" s="4" t="s">
        <v>40</v>
      </c>
      <c r="I71" s="4" t="s">
        <v>40</v>
      </c>
    </row>
    <row r="72" spans="1:11">
      <c r="A72" s="4" t="s">
        <v>443</v>
      </c>
      <c r="D72" s="5" t="n">
        <v>138014553</v>
      </c>
      <c r="E72" s="5" t="n">
        <v>137782378</v>
      </c>
      <c r="F72" s="5" t="n">
        <v>137676802</v>
      </c>
      <c r="G72" s="5" t="n">
        <v>115764875</v>
      </c>
      <c r="H72" s="5" t="n">
        <v>103404448</v>
      </c>
      <c r="I72" s="5" t="n">
        <v>101788731</v>
      </c>
      <c r="J72" s="5" t="n">
        <v>138014553</v>
      </c>
      <c r="K72" s="5" t="n">
        <v>115764875</v>
      </c>
    </row>
    <row r="73" spans="1:11">
      <c r="A73" s="4" t="s">
        <v>453</v>
      </c>
    </row>
    <row r="74" spans="1:11">
      <c r="A74" s="3" t="s">
        <v>432</v>
      </c>
    </row>
    <row r="75" spans="1:11">
      <c r="A75" s="4" t="s">
        <v>433</v>
      </c>
      <c r="D75" s="5" t="n">
        <v>-119918999</v>
      </c>
      <c r="E75" s="5" t="n">
        <v>-115112539</v>
      </c>
      <c r="F75" s="6" t="n">
        <v>-111373608</v>
      </c>
      <c r="G75" s="5" t="n">
        <v>-105860153</v>
      </c>
      <c r="H75" s="5" t="n">
        <v>-103578864</v>
      </c>
      <c r="I75" s="5" t="n">
        <v>-101400797</v>
      </c>
      <c r="J75" s="6" t="n">
        <v>-111373608</v>
      </c>
      <c r="K75" s="5" t="n">
        <v>-101400797</v>
      </c>
    </row>
    <row r="76" spans="1:11">
      <c r="A76" s="4" t="s">
        <v>444</v>
      </c>
      <c r="F76" s="4" t="s">
        <v>40</v>
      </c>
      <c r="J76" s="4" t="s">
        <v>40</v>
      </c>
    </row>
    <row r="77" spans="1:11">
      <c r="A77" s="4" t="s">
        <v>434</v>
      </c>
      <c r="D77" s="4" t="s">
        <v>40</v>
      </c>
      <c r="E77" s="4" t="s">
        <v>40</v>
      </c>
      <c r="F77" s="4" t="s">
        <v>40</v>
      </c>
      <c r="G77" s="4" t="s">
        <v>40</v>
      </c>
      <c r="H77" s="4" t="s">
        <v>40</v>
      </c>
      <c r="I77" s="4" t="s">
        <v>40</v>
      </c>
    </row>
    <row r="78" spans="1:11">
      <c r="A78" s="4" t="s">
        <v>435</v>
      </c>
      <c r="E78" s="4" t="s">
        <v>40</v>
      </c>
      <c r="F78" s="4" t="s">
        <v>40</v>
      </c>
      <c r="H78" s="4" t="s">
        <v>40</v>
      </c>
    </row>
    <row r="79" spans="1:11">
      <c r="A79" s="4" t="s">
        <v>445</v>
      </c>
      <c r="F79" s="4" t="s">
        <v>40</v>
      </c>
    </row>
    <row r="80" spans="1:11">
      <c r="A80" s="4" t="s">
        <v>436</v>
      </c>
      <c r="E80" s="4" t="s">
        <v>40</v>
      </c>
      <c r="F80" s="4" t="s">
        <v>40</v>
      </c>
      <c r="G80" s="4" t="s">
        <v>40</v>
      </c>
    </row>
    <row r="81" spans="1:11">
      <c r="A81" s="4" t="s">
        <v>437</v>
      </c>
      <c r="F81" s="4" t="s">
        <v>40</v>
      </c>
    </row>
    <row r="82" spans="1:11">
      <c r="A82" s="4" t="s">
        <v>438</v>
      </c>
      <c r="F82" s="6" t="n">
        <v>-413214</v>
      </c>
      <c r="I82" s="5" t="n">
        <v>-58670</v>
      </c>
    </row>
    <row r="83" spans="1:11">
      <c r="A83" s="4" t="s">
        <v>439</v>
      </c>
      <c r="I83" s="4" t="s">
        <v>40</v>
      </c>
    </row>
    <row r="84" spans="1:11">
      <c r="A84" s="4" t="s">
        <v>440</v>
      </c>
      <c r="H84" s="4" t="s">
        <v>40</v>
      </c>
    </row>
    <row r="85" spans="1:11">
      <c r="A85" s="4" t="s">
        <v>441</v>
      </c>
      <c r="G85" s="4" t="s">
        <v>40</v>
      </c>
    </row>
    <row r="86" spans="1:11">
      <c r="A86" s="4" t="s">
        <v>442</v>
      </c>
      <c r="G86" s="4" t="s">
        <v>40</v>
      </c>
    </row>
    <row r="87" spans="1:11">
      <c r="A87" s="4" t="s">
        <v>83</v>
      </c>
      <c r="D87" s="5" t="n">
        <v>-3836549</v>
      </c>
      <c r="E87" s="5" t="n">
        <v>-4806460</v>
      </c>
      <c r="F87" s="5" t="n">
        <v>-3325717</v>
      </c>
      <c r="G87" s="5" t="n">
        <v>-2757835</v>
      </c>
      <c r="H87" s="5" t="n">
        <v>-2281289</v>
      </c>
      <c r="I87" s="5" t="n">
        <v>-2119397</v>
      </c>
    </row>
    <row r="88" spans="1:11">
      <c r="A88" s="4" t="s">
        <v>443</v>
      </c>
      <c r="D88" s="6" t="n">
        <v>-123755548</v>
      </c>
      <c r="E88" s="6" t="n">
        <v>-119918999</v>
      </c>
      <c r="F88" s="6" t="n">
        <v>-115112539</v>
      </c>
      <c r="G88" s="6" t="n">
        <v>-108617988</v>
      </c>
      <c r="H88" s="6" t="n">
        <v>-105860153</v>
      </c>
      <c r="I88" s="6" t="n">
        <v>-103578864</v>
      </c>
      <c r="J88" s="6" t="n">
        <v>-123755548</v>
      </c>
      <c r="K88" s="6" t="n">
        <v>-108617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3067612</v>
      </c>
      <c r="C4" s="6" t="n">
        <v>1580511</v>
      </c>
      <c r="D4" s="6" t="n">
        <v>9360520</v>
      </c>
      <c r="E4" s="6" t="n">
        <v>4178294</v>
      </c>
    </row>
    <row r="5" spans="1:5">
      <c r="A5" s="4" t="s">
        <v>73</v>
      </c>
      <c r="B5" s="5" t="n">
        <v>852841</v>
      </c>
      <c r="C5" s="5" t="n">
        <v>1183830</v>
      </c>
      <c r="D5" s="5" t="n">
        <v>2858997</v>
      </c>
      <c r="E5" s="5" t="n">
        <v>2991300</v>
      </c>
    </row>
    <row r="6" spans="1:5">
      <c r="A6" s="4" t="s">
        <v>74</v>
      </c>
      <c r="B6" s="5" t="n">
        <v>3920453</v>
      </c>
      <c r="C6" s="5" t="n">
        <v>2764341</v>
      </c>
      <c r="D6" s="5" t="n">
        <v>12219517</v>
      </c>
      <c r="E6" s="5" t="n">
        <v>7169594</v>
      </c>
    </row>
    <row r="7" spans="1:5">
      <c r="A7" s="4" t="s">
        <v>75</v>
      </c>
      <c r="B7" s="5" t="n">
        <v>-3920453</v>
      </c>
      <c r="C7" s="5" t="n">
        <v>-2764341</v>
      </c>
      <c r="D7" s="5" t="n">
        <v>-12219517</v>
      </c>
      <c r="E7" s="5" t="n">
        <v>-7169594</v>
      </c>
    </row>
    <row r="8" spans="1:5">
      <c r="A8" s="3" t="s">
        <v>76</v>
      </c>
    </row>
    <row r="9" spans="1:5">
      <c r="A9" s="4" t="s">
        <v>77</v>
      </c>
      <c r="B9" s="5" t="n">
        <v>86705</v>
      </c>
      <c r="C9" s="5" t="n">
        <v>9066</v>
      </c>
      <c r="D9" s="5" t="n">
        <v>256222</v>
      </c>
      <c r="E9" s="5" t="n">
        <v>15794</v>
      </c>
    </row>
    <row r="10" spans="1:5">
      <c r="A10" s="4" t="s">
        <v>78</v>
      </c>
      <c r="B10" s="5" t="n">
        <v>-2501</v>
      </c>
      <c r="C10" s="5" t="n">
        <v>-2142</v>
      </c>
      <c r="D10" s="5" t="n">
        <v>-4531</v>
      </c>
      <c r="E10" s="5" t="n">
        <v>-3643</v>
      </c>
    </row>
    <row r="11" spans="1:5">
      <c r="A11" s="4" t="s">
        <v>79</v>
      </c>
      <c r="B11" s="5" t="n">
        <v>-300</v>
      </c>
      <c r="C11" s="5" t="n">
        <v>-418</v>
      </c>
      <c r="D11" s="5" t="n">
        <v>-900</v>
      </c>
      <c r="E11" s="5" t="n">
        <v>-1078</v>
      </c>
    </row>
    <row r="12" spans="1:5">
      <c r="A12" s="4" t="s">
        <v>80</v>
      </c>
      <c r="B12" s="5" t="n">
        <v>83904</v>
      </c>
      <c r="C12" s="5" t="n">
        <v>6506</v>
      </c>
      <c r="D12" s="5" t="n">
        <v>250791</v>
      </c>
      <c r="E12" s="5" t="n">
        <v>11073</v>
      </c>
    </row>
    <row r="13" spans="1:5">
      <c r="A13" s="4" t="s">
        <v>81</v>
      </c>
      <c r="B13" s="5" t="n">
        <v>-3836549</v>
      </c>
      <c r="C13" s="5" t="n">
        <v>-2757835</v>
      </c>
      <c r="D13" s="5" t="n">
        <v>-11968726</v>
      </c>
      <c r="E13" s="5" t="n">
        <v>-7158521</v>
      </c>
    </row>
    <row r="14" spans="1:5">
      <c r="A14" s="4" t="s">
        <v>82</v>
      </c>
      <c r="B14" s="4" t="s">
        <v>40</v>
      </c>
      <c r="C14" s="4" t="s">
        <v>40</v>
      </c>
      <c r="D14" s="4" t="s">
        <v>40</v>
      </c>
      <c r="E14" s="4" t="s">
        <v>40</v>
      </c>
    </row>
    <row r="15" spans="1:5">
      <c r="A15" s="4" t="s">
        <v>83</v>
      </c>
      <c r="B15" s="5" t="n">
        <v>-3836549</v>
      </c>
      <c r="C15" s="5" t="n">
        <v>-2757835</v>
      </c>
      <c r="D15" s="5" t="n">
        <v>-11968726</v>
      </c>
      <c r="E15" s="5" t="n">
        <v>-7158521</v>
      </c>
    </row>
    <row r="16" spans="1:5">
      <c r="A16" s="4" t="s">
        <v>84</v>
      </c>
      <c r="B16" s="4" t="s">
        <v>40</v>
      </c>
      <c r="C16" s="5" t="n">
        <v>-1412041</v>
      </c>
      <c r="D16" s="4" t="s">
        <v>40</v>
      </c>
      <c r="E16" s="5" t="n">
        <v>-1412041</v>
      </c>
    </row>
    <row r="17" spans="1:5">
      <c r="A17" s="4" t="s">
        <v>85</v>
      </c>
      <c r="B17" s="6" t="n">
        <v>-3836549</v>
      </c>
      <c r="C17" s="6" t="n">
        <v>-4169876</v>
      </c>
      <c r="D17" s="6" t="n">
        <v>-11968726</v>
      </c>
      <c r="E17" s="6" t="n">
        <v>-8570562</v>
      </c>
    </row>
    <row r="18" spans="1:5">
      <c r="A18" s="4" t="s">
        <v>86</v>
      </c>
      <c r="B18" s="9" t="n">
        <v>-0.08</v>
      </c>
      <c r="C18" s="9" t="n">
        <v>-0.35</v>
      </c>
      <c r="D18" s="9" t="n">
        <v>-0.29</v>
      </c>
      <c r="E18" s="9" t="n">
        <v>-1.12</v>
      </c>
    </row>
    <row r="19" spans="1:5">
      <c r="A19" s="4" t="s">
        <v>87</v>
      </c>
      <c r="B19" s="5" t="n">
        <v>46124803</v>
      </c>
      <c r="C19" s="5" t="n">
        <v>11937624</v>
      </c>
      <c r="D19" s="5" t="n">
        <v>40989592</v>
      </c>
      <c r="E19" s="5" t="n">
        <v>7656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3</v>
      </c>
      <c r="B4" s="6" t="n">
        <v>-11968726</v>
      </c>
      <c r="C4" s="6" t="n">
        <v>-7158521</v>
      </c>
    </row>
    <row r="5" spans="1:3">
      <c r="A5" s="3" t="s">
        <v>90</v>
      </c>
    </row>
    <row r="6" spans="1:3">
      <c r="A6" s="4" t="s">
        <v>91</v>
      </c>
      <c r="B6" s="5" t="n">
        <v>44344</v>
      </c>
      <c r="C6" s="5" t="n">
        <v>18393</v>
      </c>
    </row>
    <row r="7" spans="1:3">
      <c r="A7" s="4" t="s">
        <v>92</v>
      </c>
      <c r="B7" s="4" t="s">
        <v>40</v>
      </c>
      <c r="C7" s="5" t="n">
        <v>24320</v>
      </c>
    </row>
    <row r="8" spans="1:3">
      <c r="A8" s="4" t="s">
        <v>93</v>
      </c>
      <c r="B8" s="5" t="n">
        <v>542592</v>
      </c>
      <c r="C8" s="5" t="n">
        <v>848612</v>
      </c>
    </row>
    <row r="9" spans="1:3">
      <c r="A9" s="4" t="s">
        <v>94</v>
      </c>
      <c r="B9" s="5" t="n">
        <v>12001</v>
      </c>
      <c r="C9" s="5" t="n">
        <v>6001</v>
      </c>
    </row>
    <row r="10" spans="1:3">
      <c r="A10" s="3" t="s">
        <v>95</v>
      </c>
    </row>
    <row r="11" spans="1:3">
      <c r="A11" s="4" t="s">
        <v>36</v>
      </c>
      <c r="B11" s="5" t="n">
        <v>1442087</v>
      </c>
      <c r="C11" s="5" t="n">
        <v>-389191</v>
      </c>
    </row>
    <row r="12" spans="1:3">
      <c r="A12" s="4" t="s">
        <v>43</v>
      </c>
      <c r="B12" s="5" t="n">
        <v>851374</v>
      </c>
      <c r="C12" s="5" t="n">
        <v>548510</v>
      </c>
    </row>
    <row r="13" spans="1:3">
      <c r="A13" s="4" t="s">
        <v>96</v>
      </c>
      <c r="B13" s="5" t="n">
        <v>-9076328</v>
      </c>
      <c r="C13" s="5" t="n">
        <v>-6101876</v>
      </c>
    </row>
    <row r="14" spans="1:3">
      <c r="A14" s="3" t="s">
        <v>97</v>
      </c>
    </row>
    <row r="15" spans="1:3">
      <c r="A15" s="4" t="s">
        <v>98</v>
      </c>
      <c r="B15" s="5" t="n">
        <v>-11354</v>
      </c>
      <c r="C15" s="5" t="n">
        <v>-60242</v>
      </c>
    </row>
    <row r="16" spans="1:3">
      <c r="A16" s="4" t="s">
        <v>99</v>
      </c>
      <c r="B16" s="5" t="n">
        <v>-11354</v>
      </c>
      <c r="C16" s="5" t="n">
        <v>-60242</v>
      </c>
    </row>
    <row r="17" spans="1:3">
      <c r="A17" s="3" t="s">
        <v>100</v>
      </c>
    </row>
    <row r="18" spans="1:3">
      <c r="A18" s="4" t="s">
        <v>101</v>
      </c>
      <c r="B18" s="5" t="n">
        <v>-179371</v>
      </c>
      <c r="C18" s="5" t="n">
        <v>-134561</v>
      </c>
    </row>
    <row r="19" spans="1:3">
      <c r="A19" s="4" t="s">
        <v>102</v>
      </c>
      <c r="B19" s="5" t="n">
        <v>11350676</v>
      </c>
      <c r="C19" s="5" t="n">
        <v>1510327</v>
      </c>
    </row>
    <row r="20" spans="1:3">
      <c r="A20" s="4" t="s">
        <v>103</v>
      </c>
      <c r="B20" s="4" t="s">
        <v>40</v>
      </c>
      <c r="C20" s="5" t="n">
        <v>12431627</v>
      </c>
    </row>
    <row r="21" spans="1:3">
      <c r="A21" s="4" t="s">
        <v>104</v>
      </c>
      <c r="B21" s="5" t="n">
        <v>11171305</v>
      </c>
      <c r="C21" s="5" t="n">
        <v>13807393</v>
      </c>
    </row>
    <row r="22" spans="1:3">
      <c r="A22" s="4" t="s">
        <v>105</v>
      </c>
      <c r="B22" s="5" t="n">
        <v>2083623</v>
      </c>
      <c r="C22" s="5" t="n">
        <v>7645275</v>
      </c>
    </row>
    <row r="23" spans="1:3">
      <c r="A23" s="4" t="s">
        <v>106</v>
      </c>
      <c r="B23" s="5" t="n">
        <v>20208301</v>
      </c>
      <c r="C23" s="5" t="n">
        <v>6166143</v>
      </c>
    </row>
    <row r="24" spans="1:3">
      <c r="A24" s="4" t="s">
        <v>107</v>
      </c>
      <c r="B24" s="5" t="n">
        <v>22291924</v>
      </c>
      <c r="C24" s="5" t="n">
        <v>13811418</v>
      </c>
    </row>
    <row r="25" spans="1:3">
      <c r="A25" s="3" t="s">
        <v>108</v>
      </c>
    </row>
    <row r="26" spans="1:3">
      <c r="A26" s="4" t="s">
        <v>109</v>
      </c>
      <c r="B26" s="5" t="n">
        <v>4531</v>
      </c>
      <c r="C26" s="5" t="n">
        <v>3643</v>
      </c>
    </row>
    <row r="27" spans="1:3">
      <c r="A27" s="3" t="s">
        <v>110</v>
      </c>
    </row>
    <row r="28" spans="1:3">
      <c r="A28" s="4" t="s">
        <v>111</v>
      </c>
      <c r="B28" s="5" t="n">
        <v>272577</v>
      </c>
      <c r="C28" s="5" t="n">
        <v>244490</v>
      </c>
    </row>
    <row r="29" spans="1:3">
      <c r="A29" s="4" t="s">
        <v>112</v>
      </c>
      <c r="B29" s="4" t="s">
        <v>40</v>
      </c>
      <c r="C29" s="5" t="n">
        <v>16</v>
      </c>
    </row>
    <row r="30" spans="1:3">
      <c r="A30" s="4" t="s">
        <v>113</v>
      </c>
      <c r="B30" s="5" t="n">
        <v>413215</v>
      </c>
      <c r="C30" s="5" t="n">
        <v>58670</v>
      </c>
    </row>
    <row r="31" spans="1:3">
      <c r="A31" s="4" t="s">
        <v>114</v>
      </c>
      <c r="B31" s="4" t="s">
        <v>40</v>
      </c>
      <c r="C31" s="5" t="n">
        <v>1412041</v>
      </c>
    </row>
    <row r="32" spans="1:3">
      <c r="A32" s="4" t="s">
        <v>115</v>
      </c>
      <c r="B32" s="5" t="n">
        <v>25</v>
      </c>
      <c r="C32" s="5" t="n">
        <v>13</v>
      </c>
    </row>
    <row r="33" spans="1:3">
      <c r="A33" s="4" t="s">
        <v>63</v>
      </c>
    </row>
    <row r="34" spans="1:3">
      <c r="A34" s="3" t="s">
        <v>110</v>
      </c>
    </row>
    <row r="35" spans="1:3">
      <c r="A35" s="4" t="s">
        <v>116</v>
      </c>
      <c r="B35" s="4" t="s">
        <v>40</v>
      </c>
      <c r="C35" s="5" t="n">
        <v>259</v>
      </c>
    </row>
    <row r="36" spans="1:3">
      <c r="A36" s="4" t="s">
        <v>117</v>
      </c>
      <c r="B36" s="4" t="s">
        <v>40</v>
      </c>
      <c r="C36" s="5" t="n">
        <v>268096</v>
      </c>
    </row>
    <row r="37" spans="1:3">
      <c r="A37" s="4" t="s">
        <v>118</v>
      </c>
    </row>
    <row r="38" spans="1:3">
      <c r="A38" s="3" t="s">
        <v>110</v>
      </c>
    </row>
    <row r="39" spans="1:3">
      <c r="A39" s="4" t="s">
        <v>116</v>
      </c>
      <c r="B39" s="4" t="s">
        <v>40</v>
      </c>
      <c r="C39" s="5" t="n">
        <v>7868</v>
      </c>
    </row>
    <row r="40" spans="1:3">
      <c r="A40" s="4" t="s">
        <v>117</v>
      </c>
      <c r="B40" s="4" t="s">
        <v>40</v>
      </c>
      <c r="C40" s="6" t="n">
        <v>3750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5:30Z</dcterms:created>
  <dcterms:modified xmlns:dcterms="http://purl.org/dc/terms/" xmlns:xsi="http://www.w3.org/2001/XMLSchema-instance" xsi:type="dcterms:W3CDTF">2019-11-14T16:05:30Z</dcterms:modified>
</cp:coreProperties>
</file>